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the Business and" sheetId="7" r:id="rId7"/>
    <s:sheet name="Retrospective Adjustment" sheetId="8" r:id="rId8"/>
    <s:sheet name="Related Party Transactions" sheetId="9" r:id="rId9"/>
    <s:sheet name="Equity Method Investments" sheetId="10" r:id="rId10"/>
    <s:sheet name="Property, Plant and Equipment" sheetId="11" r:id="rId11"/>
    <s:sheet name="Accrued Liabilities - Third Par" sheetId="12" r:id="rId12"/>
    <s:sheet name="Related Party Debt" sheetId="13" r:id="rId13"/>
    <s:sheet name="Equity" sheetId="14" r:id="rId14"/>
    <s:sheet name="Net Income Per Limited Partner " sheetId="15" r:id="rId15"/>
    <s:sheet name="Income Taxes" sheetId="16" r:id="rId16"/>
    <s:sheet name="Commitments and Contingencies" sheetId="17" r:id="rId17"/>
    <s:sheet name="Subsequent Event" sheetId="18" r:id="rId18"/>
    <s:sheet name="Description of the Business a19" sheetId="19" r:id="rId19"/>
    <s:sheet name="Retrospective Adjustment (Table" sheetId="20" r:id="rId20"/>
    <s:sheet name="Related Party Transactions (Tab" sheetId="21" r:id="rId21"/>
    <s:sheet name="Equity Method Investments (Tabl" sheetId="22" r:id="rId22"/>
    <s:sheet name="Property, Plant and Equipment (" sheetId="23" r:id="rId23"/>
    <s:sheet name="Accrued Liabilities - Third P24" sheetId="24" r:id="rId24"/>
    <s:sheet name="Related Party Debt (Tables)" sheetId="25" r:id="rId25"/>
    <s:sheet name="Equity (Tables)" sheetId="26" r:id="rId26"/>
    <s:sheet name="Net Income Per Limited Partne27" sheetId="27" r:id="rId27"/>
    <s:sheet name="Description of the Business a28" sheetId="28" r:id="rId28"/>
    <s:sheet name="Retrospective Adjustment  - Sta" sheetId="29" r:id="rId29"/>
    <s:sheet name="Retrospective Adjustment  - S30" sheetId="30" r:id="rId30"/>
    <s:sheet name="Related Party Transactions - Ad" sheetId="31" r:id="rId31"/>
    <s:sheet name="Related Party Transactions - Sc" sheetId="32" r:id="rId32"/>
    <s:sheet name="Related Party Transactions - 33" sheetId="33" r:id="rId33"/>
    <s:sheet name="Equity Method Investments - Add" sheetId="34" r:id="rId34"/>
    <s:sheet name="Equity Method Investments - Sch" sheetId="35" r:id="rId35"/>
    <s:sheet name="Equity Method Investments - S36" sheetId="36" r:id="rId36"/>
    <s:sheet name="Equity Method Investments - Sum" sheetId="37" r:id="rId37"/>
    <s:sheet name="Property, Plant and Equipment -" sheetId="38" r:id="rId38"/>
    <s:sheet name="Property, Plant and Equipment39" sheetId="39" r:id="rId39"/>
    <s:sheet name="Accrued Liabilities - Third P40" sheetId="40" r:id="rId40"/>
    <s:sheet name="Related Party Debt - Additional" sheetId="41" r:id="rId41"/>
    <s:sheet name="Related Party Debt - Schedule o" sheetId="42" r:id="rId42"/>
    <s:sheet name="Equity - Additional Information" sheetId="43" r:id="rId43"/>
    <s:sheet name="Equity - Schedule of Number of " sheetId="44" r:id="rId44"/>
    <s:sheet name="Equity - Schedule of Distributi" sheetId="45" r:id="rId45"/>
    <s:sheet name="Net Income Per Limited Partne46" sheetId="46" r:id="rId46"/>
    <s:sheet name="Net Income Per Limited Partne47" sheetId="47" r:id="rId47"/>
    <s:sheet name="Net Income Per Limited Partne48" sheetId="48" r:id="rId48"/>
    <s:sheet name="Income Taxes - Additional Infor" sheetId="49" r:id="rId49"/>
    <s:sheet name="Commitments and Contingencies -" sheetId="50" r:id="rId50"/>
    <s:sheet name="Subsequent Event - Additional I" sheetId="51" r:id="rId51"/>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Mar. 31, 2016</t>
  </si>
  <si>
    <t>May. 05,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SHLX</t>
  </si>
  <si>
    <t>Entity Registrant Name</t>
  </si>
  <si>
    <t>Shell Midstream Partners, L.P.</t>
  </si>
  <si>
    <t>Entity Central Index Key</t>
  </si>
  <si>
    <t>Current Fiscal Year End Date</t>
  </si>
  <si>
    <t>--12-31</t>
  </si>
  <si>
    <t>Entity Filer Category</t>
  </si>
  <si>
    <t>Large Accelerated Filer</t>
  </si>
  <si>
    <t>Common Units</t>
  </si>
  <si>
    <t>Entity Common Stock, Shares Outstanding (in shares)</t>
  </si>
  <si>
    <t>Subordinated Units</t>
  </si>
  <si>
    <t>UNAUDITED CONDENSED CONSOLIDATED BALANCE SHEETS - USD ($) $ in Millions</t>
  </si>
  <si>
    <t>Dec. 31, 2015</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Cost investment</t>
  </si>
  <si>
    <t>Total assets</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Debt payable – related party</t>
  </si>
  <si>
    <t>Lease liability – related party</t>
  </si>
  <si>
    <t>Asset retirement obligations</t>
  </si>
  <si>
    <t>Total noncurrent liabilities</t>
  </si>
  <si>
    <t>Total liabilities</t>
  </si>
  <si>
    <t>Commitments and Contingencies</t>
  </si>
  <si>
    <t xml:space="preserve"> </t>
  </si>
  <si>
    <t>EQUITY</t>
  </si>
  <si>
    <t>Total partners' capital</t>
  </si>
  <si>
    <t>Noncontrolling interest</t>
  </si>
  <si>
    <t>Total equity</t>
  </si>
  <si>
    <t>Total liabilities and equity</t>
  </si>
  <si>
    <t>Shell Pipeline Company L P</t>
  </si>
  <si>
    <t>General partner unitholders</t>
  </si>
  <si>
    <t>Common Units | General Public</t>
  </si>
  <si>
    <t>Limited partner unitholders</t>
  </si>
  <si>
    <t>Common Units | Shell Pipeline Company L P</t>
  </si>
  <si>
    <t>Subordinated Units | Shell Pipeline Company L P</t>
  </si>
  <si>
    <t>UNAUDITED CONDENSED CONSOLIDATED BALANCE SHEETS (Parenthetical) - shares</t>
  </si>
  <si>
    <t>Limited partners' capital account, units outstanding (in units)</t>
  </si>
  <si>
    <t>General partners' capital account, units issued (in units)</t>
  </si>
  <si>
    <t>General partners' capital account, units outstanding (in units)</t>
  </si>
  <si>
    <t>Common unitholders | General Public</t>
  </si>
  <si>
    <t>Limited partners' capital account, units issued (in units)</t>
  </si>
  <si>
    <t>Common unitholders | Shell Pipeline Company L P</t>
  </si>
  <si>
    <t>UNAUDITED CONDENSED CONSOLIDATED STATEMENTS OF INCOME - USD ($) shares in Millions, $ in Millions</t>
  </si>
  <si>
    <t>Mar. 31, 2015</t>
  </si>
  <si>
    <t>Revenue</t>
  </si>
  <si>
    <t>Third parties</t>
  </si>
  <si>
    <t>[1]</t>
  </si>
  <si>
    <t>Related parties</t>
  </si>
  <si>
    <t>Total revenue</t>
  </si>
  <si>
    <t>Costs and expenses</t>
  </si>
  <si>
    <t>Operations and maintenance – third parties</t>
  </si>
  <si>
    <t>Operations and maintenance – related parties</t>
  </si>
  <si>
    <t>General and administrative – third parties</t>
  </si>
  <si>
    <t>General and administrative – related parties</t>
  </si>
  <si>
    <t>Depreciation, amortization and accretion</t>
  </si>
  <si>
    <t>[1],[2]</t>
  </si>
  <si>
    <t>Property and other taxes</t>
  </si>
  <si>
    <t>Total costs and expenses</t>
  </si>
  <si>
    <t>Operating income</t>
  </si>
  <si>
    <t>Income from equity investments</t>
  </si>
  <si>
    <t>Dividend income from investment</t>
  </si>
  <si>
    <t>Investment and dividend income</t>
  </si>
  <si>
    <t>Interest expense, net</t>
  </si>
  <si>
    <t>Income before income taxes</t>
  </si>
  <si>
    <t>Income tax expense</t>
  </si>
  <si>
    <t>Net income</t>
  </si>
  <si>
    <t>Less: Net income attributable to Parent</t>
  </si>
  <si>
    <t>Net income attributable to the Partnership</t>
  </si>
  <si>
    <t>Limited Partners' interest in net income attributable to the Partnership</t>
  </si>
  <si>
    <t>Net income per Limited Partner Unit - Basic and Diluted (in dollars):</t>
  </si>
  <si>
    <t>Distributions declared per limited partner unit (in dollars per unit)</t>
  </si>
  <si>
    <t>General Partner</t>
  </si>
  <si>
    <t>General Partner | Shell Pipeline Company L P</t>
  </si>
  <si>
    <t>General partner's interest in net income attributable to the Partnership</t>
  </si>
  <si>
    <t>Limited Partners' Common Units</t>
  </si>
  <si>
    <t>Net income per Limited Partner Unit (in dollars per share)</t>
  </si>
  <si>
    <t>Limited Partner's Subordinated Units</t>
  </si>
  <si>
    <t>Common unitholders - public</t>
  </si>
  <si>
    <t>Weighted average Limited Partner Units outstanding - Basic and Diluted (in millions):</t>
  </si>
  <si>
    <t>Weighted average limited partner units - Common (in shares)</t>
  </si>
  <si>
    <t>Common unitholders - public | Shell Pipeline Company L P</t>
  </si>
  <si>
    <t>Weighted average limited partner units - Subordinated (in shares)</t>
  </si>
  <si>
    <t>Noncontrolling Interest</t>
  </si>
  <si>
    <t>Less: Net income attributable to noncontrolling interests</t>
  </si>
  <si>
    <t>(1) The 2015 financial information has been retrospectively adjusted for the acquisition of the Shell Auger and Lockport Operations.</t>
  </si>
  <si>
    <t>[2]</t>
  </si>
  <si>
    <t>UNAUDITED CONDENSED CONSOLIDATED STATEMENTS OF CASH FLOWS - USD ($) $ in Millions</t>
  </si>
  <si>
    <t>Cash flows from operating activities</t>
  </si>
  <si>
    <t>Adjustments to reconcile net income to net cash provided by operating activities</t>
  </si>
  <si>
    <t>Amortization of debt interest cost</t>
  </si>
  <si>
    <t>Income in excess of distributions</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Return of investment</t>
  </si>
  <si>
    <t>Payment of pre-IPO distributions from investments to SPLC</t>
  </si>
  <si>
    <t>Net cash used in investing activities</t>
  </si>
  <si>
    <t>Cash flows from financing activities</t>
  </si>
  <si>
    <t>Net proceeds from public offerings</t>
  </si>
  <si>
    <t>Contributions from general partner</t>
  </si>
  <si>
    <t>Repayment of credit facilities</t>
  </si>
  <si>
    <t>Distributions to noncontrolling interest</t>
  </si>
  <si>
    <t>Distributions to unitholders and general partner</t>
  </si>
  <si>
    <t>Other contribution from Parent</t>
  </si>
  <si>
    <t>Net distribution to Parent</t>
  </si>
  <si>
    <t>Net cash used in financing activities</t>
  </si>
  <si>
    <t>Net increase in cash and cash equivalents</t>
  </si>
  <si>
    <t>Cash and cash equivalents at beginning of the period</t>
  </si>
  <si>
    <t>Cash and cash equivalents at end of the period</t>
  </si>
  <si>
    <t>Non-cash investing transactions</t>
  </si>
  <si>
    <t>Change in accrued capital expenditures</t>
  </si>
  <si>
    <t>Other non-cash contributions from Parent</t>
  </si>
  <si>
    <t>UNAUDITED CONDENSED CONSOLIDATED STATEMENT OF CHANGES IN EQUITY - 3 months ended Mar. 31, 2016 - USD ($) $ in Millions</t>
  </si>
  <si>
    <t>Total</t>
  </si>
  <si>
    <t>Common unitholders - publicShell Pipeline Company L P</t>
  </si>
  <si>
    <t>Subordinated UnitsShell Pipeline Company L P</t>
  </si>
  <si>
    <t>General PartnerShell Pipeline Company L P</t>
  </si>
  <si>
    <t>Beginning Balance at Dec. 31, 2015</t>
  </si>
  <si>
    <t>Increase (Decrease) in Stockholders' Equity [Roll Forward]</t>
  </si>
  <si>
    <t>Other contribution from parent</t>
  </si>
  <si>
    <t>Distribution to noncontrolling interest</t>
  </si>
  <si>
    <t>Ending Balance at Mar. 31, 2016</t>
  </si>
  <si>
    <t>Description of the Business and Basis of Presentation</t>
  </si>
  <si>
    <t>Organization, Consolidation and Presentation of Financial Statements [Abstract]</t>
  </si>
  <si>
    <t>Description of Business and Basis of Presentation Shell Midstream Partners, L.P. (“we,” “us,” “our” or the “Partnership”) is a Delaware limited partnership formed on March 19, 2014 to own and operate assets, including certain assets received from Shell Pipeline Company LP (“SPLC”). We conduct our operations through our wholly owned subsidiary, Shell Midstream Operating, LLC (“Operating Company”). Our general partner is Shell Midstream Partners GP LLC (“general partner”). References to “Shell” or “Parent” refer collectively to Royal Dutch Shell plc (“RDS”) and its controlled affiliates, other than us, our subsidiaries and our general partner. 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refining markets and to deliver refined products from those markets to major demand centers. As of March 31, 2016 , we own interests in four crude oil pipeline systems, two refined products systems and a crude storage terminal. The crude oil pipeline systems, which are held by Zydeco Pipeline Company LLC (“Zydeco”), Mars Oil Pipeline Company (“Mars”), Poseidon Oil Pipeline Company, LLC (“Poseidon”) and the Auger Pipeline System (“Auger”),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The crude storage terminal, called the Lockport Terminal (“Lockport”), is located southwest of Chicago and serves Midwest refineries. Auger and Lockport are owned by our wholly owned subsidiary, Pecten Midstream LLC (“Pecten”). As of March 31, 2016 , we own a 100% interest in Pecten, a 62.5% interest in Zydeco, a 28.6% interest in Mars, a 36.0% interest in Poseidon, a 49.0% interest in Bengal and a 3.0% interest in Colonial. Each of Pecten and Zydeco is consolidated within our condensed consolidated financial statements as a subsidiary. The 37.5% ownership interest in Zydeco retained by SPLC is reflected as noncontrolling interest in our condensed consolidated financial statements. We account for each of our investments in Mars, Bengal and Poseidon using the equity method of accounting, and we account for our investment in Colonial using the cost method of accounting. We generate the majority of our revenue under long-term agreements by charging fees for the transportation and storage of crude oil and refined products through our pipelines and storage tanks. Our operations consist of one reportable segment. Basis of Presentation Our condensed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but does not include all disclosures required by GAAP. During interim periods, we follow the accounting policies disclosed in our Annual Report on Form 10-K for the year ended December 31, 2015 (our “2015 Annual Report”), filed with the United States Securities and Exchange Commission (“SEC”). The unaudited condensed consolidated financial statements for the three months ended March 31, 2016 and 2015 include all adjustments we believe are necessary for a fair statement of the results for the interim periods. These adjustments are of a normal recurring nature unless otherwise disclosed. Operating results for the three months ended March 31, 2016 are not necessarily indicative of the results that may be expected for the full year ended December 31, 2016 . These unaudited condensed consolidated financial statements and other information included in this Quarterly Report should be read in conjunction with our consolidated financial statements and notes thereto included in our 2015 Annual Report. The March 31, 2015 condensed consolidated financial statements have been retrospectively adjusted for the acquisition of the Shell Auger and Lockport Operations. These retrospective adjustments include expense allocations for certain functions historically performed by our Parent on behalf of the Shell Auger and Lockport Operations, including allocations of general corporate expenses related to finance, legal, information technology, human resources, communications, ethics and compliance, shared services, employee benefits and incentives, insurance, and share-based compensation. Prior to the contribution of fixed assets and certain agreements on October 1, 2015 related to the Shell Auger and Lockport Operations, the cash generated and used by these operations was deposited to SPLC’s centralized account which was comingled with the cash of other pipeline entities controlled by SPLC. SPLC funded these operating and investing activities as needed. Accordingly, we did not record any cash and cash equivalents held by SPLC on behalf of the Shell Auger and Lockport Operations for any period prior to October 1, 2015. We reflected the cash generated by these operations and expenses paid by SPLC on behalf of these operations as Net distributions to Parent within the accompanying condensed consolidated statements of cash flows. The March 31, 2015 condensed consolidated financial statements do not reflect the increased interests in Zydeco and Colonial, or the interest in Poseidon, which were acquired through transactions subsequent to March 31, 2015. These asset acquisitions were accounted for prospectively. Summary of Significant Accounting Policies The accounting policies are set forth in Note 2 of the Notes to Consolidated Financial Statements in our 2015 Annual Report. There have been no significant changes to these policies during the three months ended March 31, 2016 . Recent Accounting Pronouncements For additional information on accounting pronouncements issued prior to March 2016, refer to Note 2 of the Notes to Consolidated Financial Statements in our 2015 Annual Report. In February 2015, the FASB issued an accounting standards update (ASU 2015-02)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Adoption of this standard did not have a material impact on the consolidated results of operations, financial position or cash flows. In March 2016, the FASB issued accounting standards update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is provision is effective for fiscal years, and interim periods within those fiscal years, beginning after December 15, 2016. We are currently evaluating the effect of adoption of this guidance on our financial position or results of operations.</t>
  </si>
  <si>
    <t>Retrospective Adjustment</t>
  </si>
  <si>
    <t>Business Combinations [Abstract]</t>
  </si>
  <si>
    <t>Retrospective Adjustment On November 17, 2015, we acquired from SPLC a 100% interest in Pecten, which holds the Shell Auger and Lockport Operations. The acquisition of Pecten was a transfer of a business between entities under common control, which requires it to be accounted for as if the transfer had occurred at the beginning of the period of transfer, with prior periods retrospectively adjusted to furnish comparative financial information. Accordingly, the accompanying financial statements and notes for the three months ended March 31, 2015 have been retrospectively adjusted to include the historical results of the business of Auger and Lockport (the “Shell Auger and Lockport Operations”) prior to the acquisition's effective date of October 1, 2015 and are reflected in “Net Parent Investment.” See Note 2 – Summary of Significant Accounting Policies – Common Control Transactions in the Notes to Consolidated Financial Statements of our 2015 Annual Report for further discussion of how we account for the acquisition of assets and businesses under common control. See Note 3 – Acquisitions in the Notes to Consolidated Financial Statements of our 2015 Annual Report for further discussion of this acquisition. The following tables present our condensed consolidated statement of income and condensed consolidated statement of cash flows for the three months ended March 31, 2015 giving effect to the acquisition of Pecten. The results of Pecten prior to the effective date of the acquisition are included in the “Shell Auger and Lockport Operations” and the consolidated results are included in “Consolidated Results” within the tables below : Condensed Consolidated Statement of Income Three Months Ended March 31, 2015 Shell Auger Shell Midstream and Lockport Consolidated Partners, L.P. (1) Operations (2) Results Revenue Third parties $ 41.3 $ 5.2 $ 46.5 Related parties 10.4 9.0 19.4 Total revenue 51.7 14.2 65.9 Costs and expenses Operations and maintenance – third parties 6.9 2.5 9.4 Operations and maintenance – related parties 3.9 1.3 5.2 General and administrative – third parties 1.6 0.1 1.7 General and administrative – related parties 5.0 0.6 5.6 Depreciation, amortization and accretion 3.4 1.8 5.2 Property and other taxes 3.2 0.2 3.4 Total costs and expenses 24.0 6.5 30.5 Operating income 27.7 7.7 35.4 Income from equity investments 12.5 — 12.5 Dividend income from investment 1.6 — 1.6 Investment and dividend income 14.1 — 14.1 Interest expense, net 0.2 — 0.2 Income before income taxes 41.6 7.7 49.3 Income tax expense 0.2 — 0.2 Net income 41.4 7.7 49.1 Less: Net income attributable to Parent — 7.7 7.7 Less: Net income attributable to noncontrolling interests 17.8 — 17.8 Net income attributable to the Partnership $ 23.6 $ — $ 23.6 (1) As previously reported in our Quarterly Report on Form 10-Q for the three months ended March 31, 2015. (2) Results of the Shell Auger and Lockport Operations from January 1, 2015 through March 31, 2015. Condensed Consolidated Statement of Cash Flows Three Months Ended March 31, 2015 Shell Auger Shell Midstream and Lockport Consolidated Partners, L.P. (1) Operations (2) Results Cash flows from operating activities Net income $ 41.4 $ 7.7 $ 49.1 Adjustments to reconcile net income to net cash provided by operating activities Depreciation, amortization and accretion 3.4 1.8 5.2 Changes in operating assets and liabilities Accounts receivable 6.1 5.1 11.2 Allowance oil 0.3 0.4 0.7 Prepaid expenses 1.1 0.3 1.4 Accounts payable (6.2 ) (0.4 ) (6.6 ) Deferred revenue 6.9 — 6.9 Accrued liabilities 4.4 0.3 4.7 Net cash provided by operating activities 57.4 15.2 72.6 Cash flows from investing activities Capital expenditures (2.5 ) (0.1 ) (2.6 ) Return of investment 3.2 — 3.2 Payment of pre-IPO distributions from investments to SPLC (11.9 ) — (11.9 ) Net cash used in investing activities (11.2 ) (0.1 ) (11.3 ) Cash flows from financing activities Distributions to noncontrolling interest (25.1 ) — (25.1 ) Distributions to unitholders and general partner (14.4 ) — (14.4 ) Net distributions to Parent — (15.1 ) (15.1 ) Net cash used in financing activities (39.5 ) (15.1 ) (54.6 ) Net increase in cash and cash equivalents 6.7 — 6.7 Cash and cash equivalents at beginning of the period 150.2 — 150.2 Cash and cash equivalents at end of the period $ 156.9 $ — $ 156.9 Supplemental Cash Flow Information Non-cash investing transactions Change in accrued capital expenditures $ (0.5 ) $ — $ (0.5 ) (1) As previously reported in our Quarterly Report on Form 10-Q for the three months ended March 31, 2015. (2) Results of the Shell Auger and Lockport Operations from January 1, 2015 through March 31, 2015.</t>
  </si>
  <si>
    <t>Related Party Transactions</t>
  </si>
  <si>
    <t>Related Party Transactions [Abstract]</t>
  </si>
  <si>
    <t>Related Party Transactions Related party transactions include transactions with SPLC and Shell, including those entities in which Shell has an ownership interest but does not have control. Commercial Agreements For a discussion of the following related party commercial agreements, see Note 4—Related Party Transactions in our 2015 Annual Report. Omnibus Agreement Pursuant to the omnibus agreement we entered into on November 3, 2014 with SPLC (the “Omnibus Agreement”): • we are required to pay an annual general and administrative fee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Shell grants a license to us with respect to the use of certain Shell trademarks and trade names. Expenses related to our obligations under the Omnibus Agreement during the three months ended March 31, 2016 and 2015 are reflected in related party general and administrative expenses disclosed below. Under the Omnibus Agreement, certain of our costs are indemnified by SPLC. The legal and environmental indemnifications are subject to individual $0.5 million deductibles, while we have an aggregate limit of $15.0 million . During the three months ended March 31, 2016 and 2015, we did not make any claims for indemnification. Zydeco In connection with our initial public offering (“IPO”) of common units, and the formation of Zydeco, we entered into various agreements with SPLC and Shell. For a discussion of these agreements, see Note 4—Related Party Transactions in our 2015 Annual Report. Noncontrolling Interest Noncontrolling interest consists of SPLC's 37.5% retained ownership in Zydeco as of March 31, 2016 and December 31, 2015 . During the three months ended March 31, 2016 and 2015, SPLC owned a 37.5% and 57.0% noncontrolling interest in Zydeco, respectively. Other Related Party Balances Other related party balances consist of the following: March 31, 2016 December 31, 2015 Accounts receivable $ 8.1 $ 9.8 Prepaid expenses 1.9 2.8 Accounts payable (1) 8.5 9.3 Deferred revenue 2.0 3.6 Accrued liabilities 2.8 3.6 Debt payable (2) 47.7 457.6 Lease liability 23.7 22.8 (1) Accounts payable reflects amounts owed to SPLC for reimbursement of third-party expenses incurred by SPLC for our benefit. (2) Debt payable reflects borrowings outstanding after taking into account unamortized debt issuance costs of $0.5 million and $0.6 million as of March 31, 2016 and December 31, 2015 , respectively. Related Party Revolving Credit Facilities We have entered into two revolving credit facilities with Shell Treasury Centre (West) Inc. (“STCW”): the Five -Year Revolver and the 364 -Day Revolver. Zydeco entered into a senior unsecured revolving credit facility with STCW. For definitions and additional information regarding these credit facilities, see Note 7—Related Party Debt . Related Party Revenues and Expenses We provide crude oil transportation and storage services to related parties under long-term contracts. We entered into these contracts in the normal course of our business and the services are based on the same terms as those provided to third parties. Our transportation services revenue from related parties was $23.3 million and $17.6 million for the three months ended March 31, 2016 and 2015, respectively. Revenues related to storage services from related parties were $2.1 million and $1.8 million for the three months ended March 31, 2016 and 2015, respectively. During the three months ended March 31, 2016 , Zydeco, Mars, Bengal, Poseidon and Colonial paid cash distributions to us of $49.7 million , of which $20.6 million related to Zydeco. For a discussion of services performed by SPLC and Shell on our behalf, see Note 1—Description of Business and Basis of Presentation—Basis of Presentation . During the three months ended March 31, 2016 and 2015, we were allocated $1.3 million and $ 1.2 million , respectively, of indirect general corporate expenses incurred by SPLC and Shell which are included within general and administrative expenses in the condensed consolidated statements of income. Beginning July 1, 2014, Zydeco entered into an operating and management agreement with SPLC (the “Zydeco Management Agreement”) under which SPLC provides general management and administrative services to us. Zydeco no longer receives allocated corporate expenses from SPLC or Shell. Zydeco will continue to receive direct and allocated field and regional expenses, including payroll expenses not covered under the Zydeco Management Agreement. In addition, beginning October 1, 2015, Pecten entered into an operating and management agreement under which we receive direct and allocated field and regional expenses from SPLC (the “Pecten Management Agreement”). Under the Zydeco Management Agreement and the Pecten Management Agreement,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For a discussion of these agreements and other agreements between Pecten and SPLC, see Note 4—Related Party Transactions in our 2015 Annual Report. The majority of our insurance coverage is provided by Shell with the remaining coverage by third-party insurers. The related party portion of insurance expense for the three months ended March 31, 2016 and 2015 was $0.9 million and $0.8 million , respectively. The following table shows related party expenses, including personnel costs described above, incurred by Shell and SPLC on our behalf that are reflected in the accompanying condensed consolidated statements of income for the indicated periods: Three months ended March 31, 2016 2015 Operations and maintenance - related parties $ 5.4 $ 5.2 General and administrative - related parties (1) 5.7 5.6 (1) For the three months ended March 31, 2016 and 2015, we incurred $1.9 million and $1.8 million , respectively, under the Zydeco Management Agreement, and $2.1 million for both periods under the Omnibus Agreement for the general and administrative fee.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as well as our share of defined contribution benefit plan costs for the three months ended March 31, 2016 and 2015 were immaterial to the condensed consolidated financial statements. Pension and defined contribution benefit plan expenses are included in either general and administrative expenses or operations and maintenance expenses in the accompanying condensed consolidated statements of income, depending on the nature of the employee’s role in our operations. Equity and Cost Method Investments We have equity method investments in Mars, Bengal and Poseidon, as well as a cost investment in Colonial. SPLC also owns interests in some of these entities. In some cases we may make capital contributions or other payments to these entities. No such capital contributions were made for the three months ended March 31, 2016 and 2015. See Note 4—Equity Method Investments for additional details.</t>
  </si>
  <si>
    <t>Equity Method Investments</t>
  </si>
  <si>
    <t>Equity Method Investments and Joint Ventures [Abstract]</t>
  </si>
  <si>
    <t>Equity Method Investments As of March 31, 2016 and December 31, 2015 , our equity method investments consist of a 28.6% interest in Mars, 49.0% interest in Bengal and 36.0% interest in Poseidon. Equity investments in affiliates comprise the following as of the dates indicated: March 31, 2016 (1) December 31, 2015 (2) Mars $ 85.0 $ 84.0 Bengal 74.7 75.6 Poseidon 22.2 25.4 $ 181.9 $ 185.0 (1) As of March 31, 2016, the equity investment exceeded our equity in the net assets of Mars and Poseidon by $11.3 million and $10.5 million , respectively. As of March 31, 2016, our equity investment balance in Bengal includes a gain from contribution, represented by a credit balance of $6.1 million . (2) As of December 31, 2015, the equity investment exceeded our equity in the net assets of Mars and Poseidon by $11.1 million and $10.3 million , respectively. As of December 31, 2015, our equity investment balance in Bengal includes a gain from contribution, represented by a credit balance of $6.0 million . Our equity investments in affiliates balance was affected by the following during the periods indicated: Three Months Ended March 31, 2016 Mars Bengal Poseidon Total Distributions received $ 9.9 $ 6.3 $ 10.1 $ 26.3 Income from equity investments (1) 10.9 5.4 6.9 23.2 Return of investment (2) — 0.9 3.2 4.1 Income in excess of distributions (3) (1.0 ) — — (1.0 ) Three Months Ended March 31, 2015 Mars Bengal Total Distributions received $ 8.6 $ 7.1 $ 15.7 Income from equity investments (1) 7.4 5.1 12.5 Return of investment (2) 1.2 2.0 3.2 (1) Differences in the basis of the investments and the separate net asset value of the investees, if any, are amortized into net income over the remaining useful lives of the underlying assets. For the three months ended March 31, 2016, amortization expense (income) for Mars, Bengal and Poseidon of $0.2 million , $(0.1) million and $0.2 million , respectively, is included in the condensed consolidated statement of income. For the three months ended March 31, 2015, amortization expense (income) for Mars and Bengal of $0.4 million and $(0.1) million , respectively, is included in the condensed consolidated statement of income. (2) Distributions received in excess of our income from equity investments is shown as a return of investment in our condensed consolidated statements of cash flows. (3) Income from equity investments in excess of distributions received is shown as income in excess of distributions in our condensed consolidated statements of cash flows. Summarized Financial Information The following tables present aggregated selected unaudited income statement data for our equity method investments in Mars, Bengal and Poseidon, on a 100% basis: Three Months Ended March 31, 2016 Mars Bengal Poseidon Statements of Income Total revenues $ 57.3 $ 17.4 $ 27.4 Total operating expenses 18.5 6.4 6.6 Operating income $ 38.8 $ 11.0 $ 20.8 Net income (1) $ 38.8 $ 11.0 $ 19.7 Three Months Ended March 31, 2015 Mars Bengal Statements of Income Total revenues $ 44.9 $ 16.3 Total operating expenses 17.6 6.1 Operating income $ 27.3 $ 10.2 Net income (1) $ 27.4 $ 10.2 (1) Difference between Operating income and Net income represents interest expense or interest income.</t>
  </si>
  <si>
    <t>Property, Plant and Equipment</t>
  </si>
  <si>
    <t>Property, Plant and Equipment [Abstract]</t>
  </si>
  <si>
    <t>Property, Plant and Equipment Property, plant and equipment consist of the following as of the dates indicated: Depreciable Life March 31, 2016 December 31, 2015 Land — $ 1.4 $ 1.4 Building and improvements 10 - 40 years 19.6 19.5 Pipeline and equipment (1) 10 - 30 years 572.1 572.4 Other 5 - 25 years 6.0 5.6 599.1 598.9 Accumulated depreciation and amortization (2) (222.1 ) (216.2 ) 377.0 382.7 Construction in progress 15.1 10.2 Property, plant and equipment, net $ 392.1 $ 392.9 (1) As of March 31, 2016 and December 31, 2015, includes cost of $22.8 million related to assets under capital lease. (2) As of March 31, 2016 and December 31, 2015, includes accumulated depreciation of $0.5 million and $0.1 million related to assets under capital lease, respectively. Depreciation and amortization expense on property, plant and equipment of $5.9 million and $5.2 million is included in cost and expenses in the accompanying condensed consolidated statements of income for March 31, 2016 and 2015 , respectively. Depreciation and amortization expense on property, plant and equipment includes amounts pertaining to assets under capital lease.</t>
  </si>
  <si>
    <t>Accrued Liabilities - Third Parties</t>
  </si>
  <si>
    <t>Payables and Accruals [Abstract]</t>
  </si>
  <si>
    <t>Accrued Liabilities - Third Parties Accrued liabilities - third parties consist of the following as of the dates indicated: March 31, 2016 December 31, 2015 Transportation, project engineering $ 2.4 $ 3.0 Property taxes 2.8 0.3 FERC accrual — 1.7 Professional fees 0.3 1.2 Other accrued liabilities 0.8 0.6 Accrued liabilities - third parties $ 6.3 $ 6.8 For a discussion of accrued liabilities - related parties, see Note 3—Related Party Transactions .</t>
  </si>
  <si>
    <t>Related Party Debt</t>
  </si>
  <si>
    <t>Debt Disclosure [Abstract]</t>
  </si>
  <si>
    <t xml:space="preserve"> Related Party Debt Partnership's Revolving Credit Facility Agreements We have a five -year unsecured revolving credit facility with STCW with a borrowing capacity of $400.0 million (“ Five -Year Revolver”). On February 22, 2016, we and STCW amended and restated the Five -Year Revolver to provide that loans advanced under the facility have maturity dates selected by us up to October 31, 2019, the maturity date of the Five -Year Revolver. Borrowings under the Five -Year Revolver bear interest at the three-month LIBOR rate plus a margin. The weighted average interest rate for the three months ended March 31, 2016 was 1.9% . The weighted average interest rate includes drawn and undrawn interest fees, but does not consider the amortization of debt issuance costs or capitalized interest. We have a 364 -day unsecured revolving credit facility with STCW with a borrowing capacity of $180.0 million (“ 364 -Day Revolver”). On February 22, 2016, we amended and restated the 364 -Day Revolver with STCW to extend its maturity to March 1, 2017. Borrowings under the 364 -Day Revolver bear interest at the three-month LIBOR rate plus a margin. The weighted average interest rate for the three months ended March 31, 2016 was 1.7% . The weighted average interest rate includes drawn and undrawn interest fees, but does not consider the amortization of debt issuance costs or capitalized interest. Zydeco Revolving Credit Facility Agreement Zydeco has a senior unsecured revolving credit facility with STCW with a borrowing capacity of $30.0 million (the “Zydeco Revolver”) . Borrowings under the Zydeco Revolver bear interest at the three-month LIBOR rate plus a margin. Consolidated related party debt obligations comprise the following as of the dates indicated: March 31, 2016 December 31, 2015 Five-Year Revolver, variable rate, due October 31, 2019 (1) $ 48.2 $ 320.8 364-Day Revolver, variable rate, due March 1, 2017 (2) — 137.4 Zydeco Revolver, variable rate, due August 6, 2019 (3) — — Unamortized debt issuance costs (0.5 ) (0.6 ) Debt payable - related party $ 47.7 $ 457.6 (1) As of March 31, 2016 , availability under the $400.0 million Five -Year Revolver was $351.8 million . (2) As of March 31, 2016 , the entire $180.0 million capacity was available under the 364 -Day Revolver. (3) As of March 31, 2016 , the entire $30.0 million capacity was available under the Zydeco Revolver. On March 29, 2016, we used cash on hand and net proceeds from sales of common units to third parties to repay $ 272.6 million of borrowings outstanding under the Five-Year Revolver and all $ 137.4 million of borrowings outstanding under the 364-Day Revolver. As of March 31, 2016 , we were in compliance with the covenants contained in the Five-Year Revolver and the 364 -Day Revolver, and Zydeco was in compliance with the covenants contained in the Zydeco Revolver.</t>
  </si>
  <si>
    <t>Equity</t>
  </si>
  <si>
    <t>Equity [Abstract]</t>
  </si>
  <si>
    <t xml:space="preserve"> Equity At-the-Market Program On March 2, 2016, we commenced an “at-the-market” equity distribution program pursuant to which it may issue and sell common units for up to $300.0 million in gross proceeds. This program is registered with the SEC on an effective registration statement on Form S-3. During the quarter ended March 31, 2016, we completed the sale of 750,000 common units under this program for $25.2 million net proceeds ( $25.5 million gross proceeds, or $34.00 per common unit, less $0.3 million of transaction fees). In connection with the issuance of the common units, we issued 15,307 general partner units to the general partner for $0.5 million in order to maintain its 2.0% general partner interest in us. We used the net proceeds from these sales of common units and from our general partner’s proportionate capital contribution to repay borrowings outstanding under our Five-Year Revolver and our 364-Day Revolver and for general partnership purposes. Public Offering On March 29, 2016, we completed the sale of 12,650,000 common units in a registered public offering for $395.2 million net proceeds ( $401.6 million gross proceeds, or $31.75 per common unit, less $6.3 million of underwriter's fees and $0.1 million of transaction fees). In connection with the issuance of the common units, we issued 258,163 general partner units to the general partner for $8.2 million in order to maintain its 2.0% general partner interest in us. We used the net proceeds from the offering and from our general partner’s proportionate capital contribution to repay borrowings outstanding under our Five-Year Revolver and our 364-Day Revolver and for general partnership purposes. Units Outstanding As of March 31, 2016 , we had 97,767,376 common units, of which 76,292,308 were publicly owned. SPLC owned 21,475,068 common units and 67,475,068 subordinated units, representing an aggregate 52.8% limited partner interest in us, all of the incentive distribution rights, and 3,372,295 general partner units, representing a 2.0% general partner interest in us. The changes in the number of units outstanding from December 31, 2015 through March 31, 2016 are as follows: Public SPLC SPLC General (in units) Common Common Subordinated Partner Total Balance as of December 31, 2015 62,892,308 21,475,068 67,475,068 3,098,825 154,941,269 Units issued in connection with ATM Offering 750,000 — — 15,307 765,307 Units issued in connection with public offering 12,650,000 — — 258,163 12,908,163 Balance as of March 31, 2016 76,292,308 21,475,068 67,475,068 3,372,295 168,614,739 Distributions to our Unitholders The following table details the distributions declared and/or paid for the periods presented: Date Paid or Public SPLC SPLC General Partner Distributions to be Paid Three Months Ended Common Common Subordinated Incentive 2% Total (in millions, except per unit amounts) February 12, 2015 December 31, 2014 (1) $ 4.8 $ 2.2 $ 7.1 $ — $ 0.3 $ 14.4 $ 0.1042 May 14, 2015 March 31, 2015 8.0 3.8 11.8 — 0.5 24.1 0.1750 August 13, 2015 June 30, 2015 10.2 4.1 12.8 0.1 0.5 27.7 0.1900 November 12, 2015 September 30, 2015 11.0 4.4 13.9 0.4 0.6 30.3 0.2050 February 11, 2016 December 31, 2015 13.8 4.7 14.9 1.2 0.7 35.3 0.2200 May 12, 2016 (2) March 31, 2016 17.9 5.1 15.8 2.0 0.9 41.7 0.2350 (1) The fourth quarter 2014 minimum quarterly distribution was prorated for the 59-day period from November 3, 2014 to December 31, 2015 in accordance with the Partnership Agreement. (2) For more information see Note 12 — Subsequent Events . Distributions to Noncontrolling Interest Distributions to noncontrolling interest, which represents SPLC's noncontrolling interest in Zydeco, was $12.4 million and $25.1 million , respectively, for the three months ended March 31, 2016 and 2015.</t>
  </si>
  <si>
    <t>Net Income Per Limited Partner Unit</t>
  </si>
  <si>
    <t>Partners' Capital Notes [Abstract]</t>
  </si>
  <si>
    <t xml:space="preserve">Net Income Per Limited Partner Unit Net income per unit applicable to common limited partner units and to subordinated limited partner units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Our net income for 2015 includes earnings of our Parent related to acquired businesses for periods prior to their acquisition by us. Under the two class method these earnings must be allocated entirely to our general partner. We have allocated these earnings of our Parent to our general partner. On April 20, 2016 , the Board of Directors of our general partner declared a quarterly cash distribution of $0.2350 per unit, or $41.7 million in total, for the three months ended March 31, 2016. The distribution will be paid on May 12, 2016 to unitholders of record as of May 2, 2016 . The following tables show the allocation of net income attributable to the Partnership to arrive at net income per limited partner unit: Three Months Ended Three Months Ended Net income $ 68.0 $ 49.1 Less: Net income attributable to Parent — 7.7 Net income attributable to noncontrolling interests 12.7 17.8 Net income attributable to the Partnership 55.3 23.6 Less: General Partner's distribution declared 2.9 0.5 Limited Partners' distribution declared on common units 23.0 11.8 Limited Partners' distribution declared on subordinated units 15.8 11.8 Income in excess of distributions (distributions in excess of income) $ 13.6 $ (0.5 ) Three Months Ended March 31, 2016 General Limited Partners' Limited Partners' Partner Common Units Subordinated Units Total (in millions of dollars, except per unit data) Distributions declared $ 2.9 $ 23.0 $ 15.8 $ 41.7 Income in excess of distributions 0.2 7.5 5.9 13.6 Net income attributable to the Partnership $ 3.1 $ 30.5 $ 21.7 $ 55.3 Weighted average units outstanding (in millions): Basic and diluted 84.9 67.5 Net income per Limited Partner Unit (in dollars): Basic and diluted $ 0.36 $ 0.32 Three Months Ended March 31, 2015 General Limited Partners' Limited Partners' Partner Common Units Subordinated Units Total (in millions of dollars, except per unit data) Distributions declared $ 0.5 $ 11.8 $ 11.8 $ 24.1 Distributions in excess of income — (0.2 ) (0.3 ) (0.5 ) Net income attributable to the Partnership $ 0.5 $ 11.6 $ 11.5 $ 23.6 Weighted average units outstanding (in millions): Basic and diluted 67.5 67.5 Net income per Limited Partner Unit (in dollars): Basic and diluted $ 0.17 $ 0.17 </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Income tax expense for the three months ended March 31, 2016 was immaterial and for the three months ended March 31, 2015 was $0.2 million .</t>
  </si>
  <si>
    <t>Commitments and Contingencies Disclosure [Abstract]</t>
  </si>
  <si>
    <t xml:space="preserve">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March 31, 2016 and December 31, 2015 , there were no accruals for environmental clean-up costs. Legal Proceedings SPLC and certain affiliates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the FERC. The rate case was resolved by a settlement approved by FERC which established maximum uncommitted (or non-contract) rates for uncommitted shippers effective December 1, 2015. The settlement also provided for rate refunds for shippers of the difference between the higher pre-settlement uncommitted (or non-contract) rates and the lower settlement rates for the period from July 31, 2014 to November 30, 2015 (plus interest). We recognized $2.3 million in 2015 related to the settlement of this rate case. We were indemnified by SPLC under the Omnibus Agreement for some of the costs incurred. As of March 31, 2016 we had no outstanding payables or receivables related to this case as all shippers' settlements were paid in January 2016 and all indemnifications from SPLC have been received. </t>
  </si>
  <si>
    <t>Subsequent Event</t>
  </si>
  <si>
    <t>Subsequent Events [Abstract]</t>
  </si>
  <si>
    <t>Subsequent Event We have evaluated events that have occurred after March 31, 2016 , through the issuance of these condensed consolidated financial statements. Any material subsequent events that occurred during this time have been properly recognized or disclosed in the consolidated financial statements and accompanying notes. Distribution On April 20, 2016 , the Board of Directors of our general partner declared a cash distribution of $0.2350 per limited partner unit for the three months ended March 31, 2016 . The distribution will be paid May 12, 2016 to unitholders of record as of May 2, 2016 .</t>
  </si>
  <si>
    <t>Description of the Business and Basis of Presentation (Policies)</t>
  </si>
  <si>
    <t>Description of the Business</t>
  </si>
  <si>
    <t>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refining markets and to deliver refined products from those markets to major demand centers. As of March 31, 2016 , we own interests in four crude oil pipeline systems, two refined products systems and a crude storage terminal. The crude oil pipeline systems, which are held by Zydeco Pipeline Company LLC (“Zydeco”), Mars Oil Pipeline Company (“Mars”), Poseidon Oil Pipeline Company, LLC (“Poseidon”) and the Auger Pipeline System (“Auger”),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The crude storage terminal, called the Lockport Terminal (“Lockport”), is located southwest of Chicago and serves Midwest refineries. Auger and Lockport are owned by our wholly owned subsidiary, Pecten Midstream LLC (“Pecten”). As of March 31, 2016 , we own a 100% interest in Pecten, a 62.5% interest in Zydeco, a 28.6% interest in Mars, a 36.0% interest in Poseidon, a 49.0% interest in Bengal and a 3.0% interest in Colonial. Each of Pecten and Zydeco is consolidated within our condensed consolidated financial statements as a subsidiary. The 37.5% ownership interest in Zydeco retained by SPLC is reflected as noncontrolling interest in our condensed consolidated financial statements. We account for each of our investments in Mars, Bengal and Poseidon using the equity method of accounting, and we account for our investment in Colonial using the cost method of accounting. We generate the majority of our revenue under long-term agreements by charging fees for the transportation and storage of crude oil and refined products through our pipelines and storage tanks. Our operations consist of one reportable segment.</t>
  </si>
  <si>
    <t>Basis of Presentation</t>
  </si>
  <si>
    <t>Basis of Presentation Our condensed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but does not include all disclosures required by GAAP. During interim periods, we follow the accounting policies disclosed in our Annual Report on Form 10-K for the year ended December 31, 2015 (our “2015 Annual Report”), filed with the United States Securities and Exchange Commission (“SEC”). The unaudited condensed consolidated financial statements for the three months ended March 31, 2016 and 2015 include all adjustments we believe are necessary for a fair statement of the results for the interim periods. These adjustments are of a normal recurring nature unless otherwise disclosed. Operating results for the three months ended March 31, 2016 are not necessarily indicative of the results that may be expected for the full year ended December 31, 2016 . These unaudited condensed consolidated financial statements and other information included in this Quarterly Report should be read in conjunction with our consolidated financial statements and notes thereto included in our 2015 Annual Report. The March 31, 2015 condensed consolidated financial statements have been retrospectively adjusted for the acquisition of the Shell Auger and Lockport Operations. These retrospective adjustments include expense allocations for certain functions historically performed by our Parent on behalf of the Shell Auger and Lockport Operations, including allocations of general corporate expenses related to finance, legal, information technology, human resources, communications, ethics and compliance, shared services, employee benefits and incentives, insurance, and share-based compensation. Prior to the contribution of fixed assets and certain agreements on October 1, 2015 related to the Shell Auger and Lockport Operations, the cash generated and used by these operations was deposited to SPLC’s centralized account which was comingled with the cash of other pipeline entities controlled by SPLC. SPLC funded these operating and investing activities as needed. Accordingly, we did not record any cash and cash equivalents held by SPLC on behalf of the Shell Auger and Lockport Operations for any period prior to October 1, 2015. We reflected the cash generated by these operations and expenses paid by SPLC on behalf of these operations as Net distributions to Parent within the accompanying condensed consolidated statements of cash flows.</t>
  </si>
  <si>
    <t>Summary of Significant Accounting Policies</t>
  </si>
  <si>
    <t>Summary of Significant Accounting Policies The accounting policies are set forth in Note 2 of the Notes to Consolidated Financial Statements in our 2015 Annual Report. There have been no significant changes to these policies during the three months ended March 31, 2016 .</t>
  </si>
  <si>
    <t>Recent Accounting Pronouncements</t>
  </si>
  <si>
    <t>Recent Accounting Pronouncements For additional information on accounting pronouncements issued prior to March 2016, refer to Note 2 of the Notes to Consolidated Financial Statements in our 2015 Annual Report. In February 2015, the FASB issued an accounting standards update (ASU 2015-02)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Adoption of this standard did not have a material impact on the consolidated results of operations, financial position or cash flows. In March 2016, the FASB issued accounting standards update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is provision is effective for fiscal years, and interim periods within those fiscal years, beginning after December 15, 2016. We are currently evaluating the effect of adoption of this guidance on our financial position or results of operations.</t>
  </si>
  <si>
    <t>Retrospective Adjustment (Tables)</t>
  </si>
  <si>
    <t>Schedule of Results of Operations and Cash Flows</t>
  </si>
  <si>
    <t>The following tables present our condensed consolidated statement of income and condensed consolidated statement of cash flows for the three months ended March 31, 2015 giving effect to the acquisition of Pecten. The results of Pecten prior to the effective date of the acquisition are included in the “Shell Auger and Lockport Operations” and the consolidated results are included in “Consolidated Results” within the tables below : Condensed Consolidated Statement of Income Three Months Ended March 31, 2015 Shell Auger Shell Midstream and Lockport Consolidated Partners, L.P. (1) Operations (2) Results Revenue Third parties $ 41.3 $ 5.2 $ 46.5 Related parties 10.4 9.0 19.4 Total revenue 51.7 14.2 65.9 Costs and expenses Operations and maintenance – third parties 6.9 2.5 9.4 Operations and maintenance – related parties 3.9 1.3 5.2 General and administrative – third parties 1.6 0.1 1.7 General and administrative – related parties 5.0 0.6 5.6 Depreciation, amortization and accretion 3.4 1.8 5.2 Property and other taxes 3.2 0.2 3.4 Total costs and expenses 24.0 6.5 30.5 Operating income 27.7 7.7 35.4 Income from equity investments 12.5 — 12.5 Dividend income from investment 1.6 — 1.6 Investment and dividend income 14.1 — 14.1 Interest expense, net 0.2 — 0.2 Income before income taxes 41.6 7.7 49.3 Income tax expense 0.2 — 0.2 Net income 41.4 7.7 49.1 Less: Net income attributable to Parent — 7.7 7.7 Less: Net income attributable to noncontrolling interests 17.8 — 17.8 Net income attributable to the Partnership $ 23.6 $ — $ 23.6 (1) As previously reported in our Quarterly Report on Form 10-Q for the three months ended March 31, 2015. (2) Results of the Shell Auger and Lockport Operations from January 1, 2015 through March 31, 2015. Condensed Consolidated Statement of Cash Flows Three Months Ended March 31, 2015 Shell Auger Shell Midstream and Lockport Consolidated Partners, L.P. (1) Operations (2) Results Cash flows from operating activities Net income $ 41.4 $ 7.7 $ 49.1 Adjustments to reconcile net income to net cash provided by operating activities Depreciation, amortization and accretion 3.4 1.8 5.2 Changes in operating assets and liabilities Accounts receivable 6.1 5.1 11.2 Allowance oil 0.3 0.4 0.7 Prepaid expenses 1.1 0.3 1.4 Accounts payable (6.2 ) (0.4 ) (6.6 ) Deferred revenue 6.9 — 6.9 Accrued liabilities 4.4 0.3 4.7 Net cash provided by operating activities 57.4 15.2 72.6 Cash flows from investing activities Capital expenditures (2.5 ) (0.1 ) (2.6 ) Return of investment 3.2 — 3.2 Payment of pre-IPO distributions from investments to SPLC (11.9 ) — (11.9 ) Net cash used in investing activities (11.2 ) (0.1 ) (11.3 ) Cash flows from financing activities Distributions to noncontrolling interest (25.1 ) — (25.1 ) Distributions to unitholders and general partner (14.4 ) — (14.4 ) Net distributions to Parent — (15.1 ) (15.1 ) Net cash used in financing activities (39.5 ) (15.1 ) (54.6 ) Net increase in cash and cash equivalents 6.7 — 6.7 Cash and cash equivalents at beginning of the period 150.2 — 150.2 Cash and cash equivalents at end of the period $ 156.9 $ — $ 156.9 Supplemental Cash Flow Information Non-cash investing transactions Change in accrued capital expenditures $ (0.5 ) $ — $ (0.5 ) (1) As previously reported in our Quarterly Report on Form 10-Q for the three months ended March 31, 2015. (2) Results of the Shell Auger and Lockport Operations from January 1, 2015 through March 31, 2015.</t>
  </si>
  <si>
    <t>Related Party Transactions (Tables)</t>
  </si>
  <si>
    <t>Schedule of Other Related Party Balances</t>
  </si>
  <si>
    <t>Other related party balances consist of the following: March 31, 2016 December 31, 2015 Accounts receivable $ 8.1 $ 9.8 Prepaid expenses 1.9 2.8 Accounts payable (1) 8.5 9.3 Deferred revenue 2.0 3.6 Accrued liabilities 2.8 3.6 Debt payable (2) 47.7 457.6 Lease liability 23.7 22.8 (1) Accounts payable reflects amounts owed to SPLC for reimbursement of third-party expenses incurred by SPLC for our benefit. (2) Debt payable ref</t>
  </si>
  <si>
    <t>Schedule Of Related Party Expenses Including Personnel Costs</t>
  </si>
  <si>
    <t>The following table shows related party expenses, including personnel costs described above, incurred by Shell and SPLC on our behalf that are reflected in the accompanying condensed consolidated statements of income for the indicated periods: Three months ended March 31, 2016 2015 Operations and maintenance - related parties $ 5.4 $ 5.2 General and administrative - related parties (1) 5.7 5.6 (1) For the three months ended March 31, 2016 and 2015, we incurred $1.9 million and $1.8 million , respectively, under the Zydeco Management Agreement, and $2.1 million for both periods under the Omnibus Agreement for the general and administrative fee.</t>
  </si>
  <si>
    <t>Equity Method Investments (Tables)</t>
  </si>
  <si>
    <t>Schedule of Equity Investments in Affiliates</t>
  </si>
  <si>
    <t>Equity investments in affiliates comprise the following as of the dates indicated: March 31, 2016 (1) December 31, 2015 (2) Mars $ 85.0 $ 84.0 Bengal 74.7 75.6 Poseidon 22.2 25.4 $ 181.9 $ 185.0 (1) As of March 31, 2016, the equity investment exceeded our equity in the net assets of Mars and Poseidon by $11.3 million and $10.5 million , respectively. As of March 31, 2016, our equity investment balance in Bengal includes a gain from contribution, represented by a credit balance of $6.1 million . (2) As of December 31, 2015, the equity investment exceeded our equity in the net assets of Mars and Poseidon by $11.1 million and $10.3 million , respectively. As of December 31, 2015, our equity investment balance in Bengal includes a gain from contribution, represented by a credit balance of $6.0 million .</t>
  </si>
  <si>
    <t>Schedule of Equity Investments in Affiliates Balance Affected</t>
  </si>
  <si>
    <t>Our equity investments in affiliates balance was affected by the following during the periods indicated: Three Months Ended March 31, 2016 Mars Bengal Poseidon Total Distributions received $ 9.9 $ 6.3 $ 10.1 $ 26.3 Income from equity investments (1) 10.9 5.4 6.9 23.2 Return of investment (2) — 0.9 3.2 4.1 Income in excess of distributions (3) (1.0 ) — — (1.0 ) Three Months Ended March 31, 2015 Mars Bengal Total Distributions received $ 8.6 $ 7.1 $ 15.7 Income from equity investments (1) 7.4 5.1 12.5 Return of investment (2) 1.2 2.0 3.2 (1) Differences in the basis of the investments and the separate net asset value of the investees, if any, are amortized into net income over the remaining useful lives of the underlying assets. For the three months ended March 31, 2016, amortization expense (income) for Mars, Bengal and Poseidon of $0.2 million , $(0.1) million and $0.2 million , respectively, is included in the condensed consolidated statement of income. For the three months ended March 31, 2015, amortization expense (income) for Mars and Bengal of $0.4 million and $(0.1) million , respectively, is included in the condensed consolidated statement of income. (2) Distributions received in excess of our income from equity investments is shown as a return of investment in our condensed consolidated statements of cash flows. (3) Income from equity investments in excess of distributions received is shown as income in excess of distributions in our condensed consolidated statements of cash flows.</t>
  </si>
  <si>
    <t>Summary of Income Statement Data for Equity Method Investments</t>
  </si>
  <si>
    <t>The following tables present aggregated selected unaudited income statement data for our equity method investments in Mars, Bengal and Poseidon, on a 100% basis: Three Months Ended March 31, 2016 Mars Bengal Poseidon Statements of Income Total revenues $ 57.3 $ 17.4 $ 27.4 Total operating expenses 18.5 6.4 6.6 Operating income $ 38.8 $ 11.0 $ 20.8 Net income (1) $ 38.8 $ 11.0 $ 19.7 Three Months Ended March 31, 2015 Mars Bengal Statements of Income Total revenues $ 44.9 $ 16.3 Total operating expenses 17.6 6.1 Operating income $ 27.3 $ 10.2 Net income (1) $ 27.4 $ 10.2 (1) Difference between Operating income and Net income represents interest expense or interest income.</t>
  </si>
  <si>
    <t>Property, Plant and Equipment (Tables)</t>
  </si>
  <si>
    <t>Components of Property, Plant and Equipment</t>
  </si>
  <si>
    <t>Property, plant and equipment consist of the following as of the dates indicated: Depreciable Life March 31, 2016 December 31, 2015 Land — $ 1.4 $ 1.4 Building and improvements 10 - 40 years 19.6 19.5 Pipeline and equipment (1) 10 - 30 years 572.1 572.4 Other 5 - 25 years 6.0 5.6 599.1 598.9 Accumulated depreciation and amortization (2) (222.1 ) (216.2 ) 377.0 382.7 Construction in progress 15.1 10.2 Property, plant and equipment, net $ 392.1 $ 392.9 (1) As of March 31, 2016 and December 31, 2015, includes cost of $22.8 million related to assets under capital lease. (2) As of March 31, 2016 and December 31, 2015, includes accumulated depreciation of $0.5 million and $0.1 million related to assets under capital lease, respectively.</t>
  </si>
  <si>
    <t>Accrued Liabilities - Third Parties (Tables)</t>
  </si>
  <si>
    <t>Schedule of Accrued Liabilities</t>
  </si>
  <si>
    <t>Accrued liabilities - third parties consist of the following as of the dates indicated: March 31, 2016 December 31, 2015 Transportation, project engineering $ 2.4 $ 3.0 Property taxes 2.8 0.3 FERC accrual — 1.7 Professional fees 0.3 1.2 Other accrued liabilities 0.8 0.6 Accrued liabilities - third parties $ 6.3 $ 6.8</t>
  </si>
  <si>
    <t>Related Party Debt (Tables)</t>
  </si>
  <si>
    <t>Schedule of Consolidated Related Party Debt Obligations</t>
  </si>
  <si>
    <t>Consolidated related party debt obligations comprise the following as of the dates indicated: March 31, 2016 December 31, 2015 Five-Year Revolver, variable rate, due October 31, 2019 (1) $ 48.2 $ 320.8 364-Day Revolver, variable rate, due March 1, 2017 (2) — 137.4 Zydeco Revolver, variable rate, due August 6, 2019 (3) — — Unamortized debt issuance costs (0.5 ) (0.6 ) Debt payable - related party $ 47.7 $ 457.6 (1) As of March 31, 2016 , availability under the $400.0 million Five -Year Revolver was $351.8 million . (2) As of March 31, 2016 , the entire $180.0 million capacity was available under the 364 -Day Revolver. (3) As of March 31, 2016 , the entire $30.0 million capacity was available under the Zydeco Revolver.</t>
  </si>
  <si>
    <t>Equity (Tables)</t>
  </si>
  <si>
    <t>Schedule of Number of Units Outstanding</t>
  </si>
  <si>
    <t>The changes in the number of units outstanding from December 31, 2015 through March 31, 2016 are as follows: Public SPLC SPLC General (in units) Common Common Subordinated Partner Total Balance as of December 31, 2015 62,892,308 21,475,068 67,475,068 3,098,825 154,941,269 Units issued in connection with ATM Offering 750,000 — — 15,307 765,307 Units issued in connection with public offering 12,650,000 — — 258,163 12,908,163 Balance as of March 31, 2016 76,292,308 21,475,068 67,475,068 3,372,295 168,614,739</t>
  </si>
  <si>
    <t>Schedule of Distributions Declared and/or Paid</t>
  </si>
  <si>
    <t>The following table details the distributions declared and/or paid for the periods presented: Date Paid or Public SPLC SPLC General Partner Distributions to be Paid Three Months Ended Common Common Subordinated Incentive 2% Total (in millions, except per unit amounts) February 12, 2015 December 31, 2014 (1) $ 4.8 $ 2.2 $ 7.1 $ — $ 0.3 $ 14.4 $ 0.1042 May 14, 2015 March 31, 2015 8.0 3.8 11.8 — 0.5 24.1 0.1750 August 13, 2015 June 30, 2015 10.2 4.1 12.8 0.1 0.5 27.7 0.1900 November 12, 2015 September 30, 2015 11.0 4.4 13.9 0.4 0.6 30.3 0.2050 February 11, 2016 December 31, 2015 13.8 4.7 14.9 1.2 0.7 35.3 0.2200 May 12, 2016 (2) March 31, 2016 17.9 5.1 15.8 2.0 0.9 41.7 0.2350 (1) The fourth quarter 2014 minimum quarterly distribution was prorated for the 59-day period from November 3, 2014 to December 31, 2015 in accordance with the Partnership Agreement. (2) For more information see Note 12 — Subsequent Events .</t>
  </si>
  <si>
    <t>Net Income Per Limited Partner Unit (Tables)</t>
  </si>
  <si>
    <t>Schedule of Allocation of Net Income to Arrive at Net Income Per Limited Partner Unit</t>
  </si>
  <si>
    <t>The following tables show the allocation of net income attributable to the Partnership to arrive at net income per limited partner unit: Three Months Ended Three Months Ended Net income $ 68.0 $ 49.1 Less: Net income attributable to Parent — 7.7 Net income attributable to noncontrolling interests 12.7 17.8 Net income attributable to the Partnership 55.3 23.6 Less: General Partner's distribution declared 2.9 0.5 Limited Partners' distribution declared on common units 23.0 11.8 Limited Partners' distribution declared on subordinated units 15.8 11.8 Income in excess of distributions (distributions in excess of income) $ 13.6 $ (0.5 )</t>
  </si>
  <si>
    <t>Schedule of Basic and Diluted Net Income Per Unit</t>
  </si>
  <si>
    <t xml:space="preserve"> Three Months Ended March 31, 2016 General Limited Partners' Limited Partners' Partner Common Units Subordinated Units Total (in millions of dollars, except per unit data) Distributions declared $ 2.9 $ 23.0 $ 15.8 $ 41.7 Income in excess of distributions 0.2 7.5 5.9 13.6 Net income attributable to the Partnership $ 3.1 $ 30.5 $ 21.7 $ 55.3 Weighted average units outstanding (in millions): Basic and diluted 84.9 67.5 Net income per Limited Partner Unit (in dollars): Basic and diluted $ 0.36 $ 0.32 Three Months Ended March 31, 2015 General Limited Partners' Limited Partners' Partner Common Units Subordinated Units Total (in millions of dollars, except per unit data) Distributions declared $ 0.5 $ 11.8 $ 11.8 $ 24.1 Distributions in excess of income — (0.2 ) (0.3 ) (0.5 ) Net income attributable to the Partnership $ 0.5 $ 11.6 $ 11.5 $ 23.6 Weighted average units outstanding (in millions): Basic and diluted 67.5 67.5 Net income per Limited Partner Unit (in dollars): Basic and diluted $ 0.17 $ 0.17 </t>
  </si>
  <si>
    <t>Description of the Business and Basis of Presentation - Additional Information (Details)</t>
  </si>
  <si>
    <t>Mar. 31, 2016segmentsystem</t>
  </si>
  <si>
    <t>Description Of Business And Basis Of Presentation [Line Items]</t>
  </si>
  <si>
    <t>Number of pipeline systems</t>
  </si>
  <si>
    <t>Number of refined products systems</t>
  </si>
  <si>
    <t>Number of reportable segments | segment</t>
  </si>
  <si>
    <t>Zydeco</t>
  </si>
  <si>
    <t>Minority interest ownership percentage by parent</t>
  </si>
  <si>
    <t>62.50%</t>
  </si>
  <si>
    <t>Minority interest ownership percentage by noncontrolling owners</t>
  </si>
  <si>
    <t>37.50%</t>
  </si>
  <si>
    <t>57.00%</t>
  </si>
  <si>
    <t>Colonial</t>
  </si>
  <si>
    <t>Cost method investment percentage</t>
  </si>
  <si>
    <t>3.00%</t>
  </si>
  <si>
    <t>Mars</t>
  </si>
  <si>
    <t>Equity method investment percentage</t>
  </si>
  <si>
    <t>28.60%</t>
  </si>
  <si>
    <t>Poseidon</t>
  </si>
  <si>
    <t>36.00%</t>
  </si>
  <si>
    <t>Bengal</t>
  </si>
  <si>
    <t>49.00%</t>
  </si>
  <si>
    <t>Retrospective Adjustment  - Statement of Income (Details) - USD ($) $ in Millions</t>
  </si>
  <si>
    <t>Pecten</t>
  </si>
  <si>
    <t>Shell Midstream Partners, L.P. | Pecten</t>
  </si>
  <si>
    <t>Shell Auger and Lockport Operations | Pecten</t>
  </si>
  <si>
    <t>Retrospective Adjustment  - Statement of Cash Flows (Details) - USD ($) $ in Millions</t>
  </si>
  <si>
    <t>Related Party Transactions - Additional Information (Details)</t>
  </si>
  <si>
    <t>Mar. 31, 2016USD ($)credit_facility</t>
  </si>
  <si>
    <t>Mar. 31, 2015USD ($)</t>
  </si>
  <si>
    <t>Related Party Transaction [Line Items]</t>
  </si>
  <si>
    <t>Indemnification liability deductble amount</t>
  </si>
  <si>
    <t>Aggregate liability of SPLC</t>
  </si>
  <si>
    <t>Revenue from related parties</t>
  </si>
  <si>
    <t>Total distributions to general partners</t>
  </si>
  <si>
    <t>Transportation Services</t>
  </si>
  <si>
    <t>Storage Services</t>
  </si>
  <si>
    <t>Shell Treasury Center West Inc</t>
  </si>
  <si>
    <t>Number of revolving credit facilities | credit_facility</t>
  </si>
  <si>
    <t>Zydeco, Mars, Bengal, Poseidon and Colonial</t>
  </si>
  <si>
    <t>SPLC</t>
  </si>
  <si>
    <t>General and administrative - related parties</t>
  </si>
  <si>
    <t>General insurance expense</t>
  </si>
  <si>
    <t>Five Year Revolver | Shell Treasury Center West Inc</t>
  </si>
  <si>
    <t>Debt instrument term</t>
  </si>
  <si>
    <t>5 years</t>
  </si>
  <si>
    <t>364 Day Revolver | Shell Treasury Center West Inc</t>
  </si>
  <si>
    <t>364 days</t>
  </si>
  <si>
    <t>Related Party Transactions - Schedule of Other Related Party Balances (Details) - USD ($) $ in Millions</t>
  </si>
  <si>
    <t>Unamortized debt issuance costs</t>
  </si>
  <si>
    <t>Affiliated Entity</t>
  </si>
  <si>
    <t>Related Party Transactions - Schedule of Condensed Combined Statement of Operations (Details) - USD ($) $ in Millions</t>
  </si>
  <si>
    <t>Management Agreement</t>
  </si>
  <si>
    <t>Payment for general administrative services</t>
  </si>
  <si>
    <t>Omnibus Agreement</t>
  </si>
  <si>
    <t>Equity Method Investments - Additional Information (Details)</t>
  </si>
  <si>
    <t>Schedule of Equity Method Investments [Line Items]</t>
  </si>
  <si>
    <t>Equity Method Investments - Schedule of Equity Investments in Affiliates (Details) - USD ($) $ in Millions</t>
  </si>
  <si>
    <t>12 Months Ended</t>
  </si>
  <si>
    <t>Amount equity investment exceeds equity in net assets</t>
  </si>
  <si>
    <t>Gain from contribution on equity investments</t>
  </si>
  <si>
    <t>Equity Method Investments - Schedule of Equity Investments in Affiliates Balance Affected (Details) - USD ($) $ in Millions</t>
  </si>
  <si>
    <t>Distributions received</t>
  </si>
  <si>
    <t>Amortization</t>
  </si>
  <si>
    <t>Equity Method Investments - Summary of Income Statement Data for Equity Method Investments (Details) - USD ($) $ in Millions</t>
  </si>
  <si>
    <t>Total revenues</t>
  </si>
  <si>
    <t>Total operating expenses</t>
  </si>
  <si>
    <t>Property, Plant and Equipment - Components of Property,Plant and Equipment (Details) - USD ($) $ in Millions</t>
  </si>
  <si>
    <t>Property Plant And Equipment [Line Items]</t>
  </si>
  <si>
    <t>Land</t>
  </si>
  <si>
    <t>Building and improvements</t>
  </si>
  <si>
    <t>Pipeline and equipment</t>
  </si>
  <si>
    <t>Other</t>
  </si>
  <si>
    <t>Property, plant and equipment, gross</t>
  </si>
  <si>
    <t>Accumulated depreciation</t>
  </si>
  <si>
    <t>Property plant and equipment excluding construction in progress</t>
  </si>
  <si>
    <t>Construction in progress</t>
  </si>
  <si>
    <t>Costs related to assets under capital lease</t>
  </si>
  <si>
    <t>Accumulated depreciation on assets under capital lease</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Other | Maximum</t>
  </si>
  <si>
    <t>25 years</t>
  </si>
  <si>
    <t>Property, Plant and Equipment -  Additional Information (Details) - USD ($) $ in Millions</t>
  </si>
  <si>
    <t>Depreciation and amortization expense</t>
  </si>
  <si>
    <t>Accrued Liabilities - Third Parties - Schedule of Accrued Liabilities (Details) - USD ($) $ in Millions</t>
  </si>
  <si>
    <t>Transportation, project engineering</t>
  </si>
  <si>
    <t>Property taxes</t>
  </si>
  <si>
    <t>FERC accrual</t>
  </si>
  <si>
    <t>Professional fees</t>
  </si>
  <si>
    <t>Other accrued liabilities</t>
  </si>
  <si>
    <t>Accrued liabilities - third parties</t>
  </si>
  <si>
    <t>Related Party Debt - Additional Information (Details) - USD ($)</t>
  </si>
  <si>
    <t>Mar. 29, 2016</t>
  </si>
  <si>
    <t>Line Of Credit Facility [Line Items]</t>
  </si>
  <si>
    <t>Repayments of debt</t>
  </si>
  <si>
    <t>364 Day Revolver | Poseidon</t>
  </si>
  <si>
    <t>Line of credit facility, expiration period</t>
  </si>
  <si>
    <t>Shell Treasury Center West Inc | Five Year Revolver</t>
  </si>
  <si>
    <t>Line of credit facility maximum borrowing capacity</t>
  </si>
  <si>
    <t>Weighted average interest rate</t>
  </si>
  <si>
    <t>1.90%</t>
  </si>
  <si>
    <t>Shell Treasury Center West Inc | 364 Day Revolver</t>
  </si>
  <si>
    <t>1.70%</t>
  </si>
  <si>
    <t>Shell Treasury Center West Inc | Zydeco Revolver</t>
  </si>
  <si>
    <t>Related Party Debt - Schedule of Consolidated Related Party Debt Obligations (Details) - USD ($)</t>
  </si>
  <si>
    <t>Outstanding borrowing</t>
  </si>
  <si>
    <t>Five Year Revolver</t>
  </si>
  <si>
    <t>364 Day Revolver</t>
  </si>
  <si>
    <t>Zydeco | Revolver Due on August 2019</t>
  </si>
  <si>
    <t>Shell Treasury Center West Inc | Zydeco | Revolver Due on August 2019</t>
  </si>
  <si>
    <t>Remaining borrowing capacity</t>
  </si>
  <si>
    <t>Equity - Additional Information (Details) - USD ($)</t>
  </si>
  <si>
    <t>Mar. 02, 2016</t>
  </si>
  <si>
    <t>Nov. 03, 2014</t>
  </si>
  <si>
    <t>Class Of Stock [Line Items]</t>
  </si>
  <si>
    <t>Issuance of common units, maximum (in units)</t>
  </si>
  <si>
    <t>Units issued in connection with private placement (in units)</t>
  </si>
  <si>
    <t>Consideration for units issued in connection with private placement</t>
  </si>
  <si>
    <t>Aggregate percentage of general partner interest</t>
  </si>
  <si>
    <t>2.00%</t>
  </si>
  <si>
    <t>Units issued in connection with public offering (in units)</t>
  </si>
  <si>
    <t>Capital units, publicly owned (in units)</t>
  </si>
  <si>
    <t>Ownership interest (in percentage)</t>
  </si>
  <si>
    <t>52.80%</t>
  </si>
  <si>
    <t>Gross proceed issuance of private placement offering</t>
  </si>
  <si>
    <t>Common units per share</t>
  </si>
  <si>
    <t>Placement fees</t>
  </si>
  <si>
    <t>Net proceeds from public offering</t>
  </si>
  <si>
    <t>Gross proceeds from public offering</t>
  </si>
  <si>
    <t>Underwriter fees</t>
  </si>
  <si>
    <t>Equity - Schedule of Number of Units Outstanding (Details) - shares</t>
  </si>
  <si>
    <t>Increase (Decrease) in Partners' Capital [Roll Forward]</t>
  </si>
  <si>
    <t>Balance at December 31, 2015 (in units)</t>
  </si>
  <si>
    <t>Units issued in connection with ATM Offering (in units)</t>
  </si>
  <si>
    <t>Balance at March 31, 2016 (in units)</t>
  </si>
  <si>
    <t>General Public | Common Units</t>
  </si>
  <si>
    <t>Shell Pipeline Company L P | Common Units</t>
  </si>
  <si>
    <t>Shell Pipeline Company L P | Subordinate Units</t>
  </si>
  <si>
    <t>Equity - Schedule of Distributions Declared and/or Paid (Details) - USD ($) $ / shares in Units, $ in Millions</t>
  </si>
  <si>
    <t>Sep. 30, 2015</t>
  </si>
  <si>
    <t>Jun. 30, 2015</t>
  </si>
  <si>
    <t>Dec. 31, 2014</t>
  </si>
  <si>
    <t>Distribution Made To Limited Partner [Line Items]</t>
  </si>
  <si>
    <t>Distributions declared and/or paid</t>
  </si>
  <si>
    <t>Distributions paid per limited partner unit (in dollars per unit)</t>
  </si>
  <si>
    <t>General Partner | General Partner Incentive</t>
  </si>
  <si>
    <t>Net Income Per Limited Partner Unit - Additional Information (Details) - USD ($) $ / shares in Units, $ in Millions</t>
  </si>
  <si>
    <t>Net Income Per Limited Partner Unit - Schedule of Allocation of Net Income to Arrive at Net Income Per Limited Partner Unit (Details) - USD ($) $ in Millions</t>
  </si>
  <si>
    <t>Limited Partners Capital Account [Line Items]</t>
  </si>
  <si>
    <t>Distribution declared</t>
  </si>
  <si>
    <t>Net Income Per Limited Partner Unit - Schedule of Basic and Diluted Net Income Per Unit (Details) - USD ($) $ / shares in Units, shares in Millions, $ in Millions</t>
  </si>
  <si>
    <t>Weighted average units outstanding</t>
  </si>
  <si>
    <t>Weighted average unit outstanding, basic and diluted (in shares)</t>
  </si>
  <si>
    <t>Net income per limited partner unit</t>
  </si>
  <si>
    <t>Income Taxes - Additional Information (Details) - USD ($) $ in Millions</t>
  </si>
  <si>
    <t>Commitments and Contingencies - Additional Information (Details) - USD ($)</t>
  </si>
  <si>
    <t>Clean-up costs accrued</t>
  </si>
  <si>
    <t>Accrual for litigation</t>
  </si>
  <si>
    <t>Subsequent Event - Additional Information (Details) - $ / shares</t>
  </si>
  <si>
    <t>Apr. 20, 2016</t>
  </si>
  <si>
    <t>Subsequent Event [Line Items]</t>
  </si>
</sst>
</file>

<file path=xl/styles.xml><?xml version="1.0" encoding="utf-8"?>
<styleSheet xmlns="http://schemas.openxmlformats.org/spreadsheetml/2006/main">
  <numFmts count="6">
    <numFmt formatCode="_(&quot;$ &quot;#,##0_);_(&quot;$ &quot;(#,##0)" numFmtId="165"/>
    <numFmt formatCode="#,##0.0_);(#,##0.0)" numFmtId="166"/>
    <numFmt formatCode="_(&quot;$ &quot;#,##0.0_);_(&quot;$ &quot;(#,##0.0)" numFmtId="167"/>
    <numFmt formatCode="_(&quot;$ &quot;#,##0.0000_);_(&quot;$ &quot;(#,##0.0000)" numFmtId="168"/>
    <numFmt formatCode="_(&quot;$ &quot;#,##0.00_);_(&quot;$ &quot;(#,##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10466</v>
      </c>
    </row>
    <row spans="1:3" r="12">
      <c t="s" s="4" r="A12">
        <v>19</v>
      </c>
      <c t="s" s="4" r="B12">
        <v>20</v>
      </c>
    </row>
    <row spans="1:3" r="13">
      <c t="s" s="4" r="A13">
        <v>21</v>
      </c>
      <c t="s" s="4" r="B13">
        <v>22</v>
      </c>
    </row>
    <row spans="1:3" r="14">
      <c t="s" s="4" r="A14">
        <v>23</v>
      </c>
    </row>
    <row spans="1:3" r="15">
      <c t="s" s="3" r="A15">
        <v>4</v>
      </c>
    </row>
    <row spans="1:3" r="16">
      <c t="s" s="4" r="A16">
        <v>24</v>
      </c>
      <c t="n" s="6" r="C16">
        <v>97767376</v>
      </c>
    </row>
    <row spans="1:3" r="17">
      <c t="s" s="4" r="A17">
        <v>25</v>
      </c>
    </row>
    <row spans="1:3" r="18">
      <c t="s" s="3" r="A18">
        <v>4</v>
      </c>
    </row>
    <row spans="1:3" r="19">
      <c t="s" s="4" r="A19">
        <v>24</v>
      </c>
      <c t="n" s="6" r="C19">
        <v>67475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2</v>
      </c>
      <c t="s" s="2" r="B1">
        <v>1</v>
      </c>
    </row>
    <row spans="1:2" r="2">
      <c t="s" s="2" r="B2">
        <v>2</v>
      </c>
    </row>
    <row spans="1:2" r="3">
      <c t="s" s="3" r="A3">
        <v>187</v>
      </c>
    </row>
    <row spans="1:2" r="4">
      <c t="s" s="4" r="A4">
        <v>52</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8</v>
      </c>
    </row>
    <row spans="1:2" r="4">
      <c t="s" s="4" r="A4">
        <v>193</v>
      </c>
      <c t="s" s="4" r="B4">
        <v>194</v>
      </c>
    </row>
    <row spans="1:2" r="5">
      <c t="s" s="4" r="A5">
        <v>195</v>
      </c>
      <c t="s" s="4" r="B5">
        <v>196</v>
      </c>
    </row>
    <row spans="1:2" r="6">
      <c t="s" s="4" r="A6">
        <v>197</v>
      </c>
      <c t="s" s="4" r="B6">
        <v>198</v>
      </c>
    </row>
    <row spans="1:2" r="7">
      <c t="s" s="4" r="A7">
        <v>199</v>
      </c>
      <c t="s" s="4" r="B7">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v>
      </c>
      <c t="s" s="2" r="B1">
        <v>2</v>
      </c>
      <c t="s" s="2" r="C1">
        <v>27</v>
      </c>
    </row>
    <row spans="1:3" r="2">
      <c t="s" s="3" r="A2">
        <v>28</v>
      </c>
    </row>
    <row spans="1:3" r="3">
      <c t="s" s="4" r="A3">
        <v>29</v>
      </c>
      <c t="n" s="7" r="B3">
        <v>138</v>
      </c>
      <c t="n" s="7" r="C3">
        <v>93</v>
      </c>
    </row>
    <row spans="1:3" r="4">
      <c t="s" s="4" r="A4">
        <v>30</v>
      </c>
      <c t="n" s="8" r="B4">
        <v>18.5</v>
      </c>
      <c t="n" s="8" r="C4">
        <v>18.8</v>
      </c>
    </row>
    <row spans="1:3" r="5">
      <c t="s" s="4" r="A5">
        <v>31</v>
      </c>
      <c t="n" s="8" r="B5">
        <v>8.1</v>
      </c>
      <c t="n" s="8" r="C5">
        <v>9.800000000000001</v>
      </c>
    </row>
    <row spans="1:3" r="6">
      <c t="s" s="4" r="A6">
        <v>32</v>
      </c>
      <c t="n" s="8" r="B6">
        <v>4.6</v>
      </c>
      <c t="n" s="8" r="C6">
        <v>4.2</v>
      </c>
    </row>
    <row spans="1:3" r="7">
      <c t="s" s="4" r="A7">
        <v>33</v>
      </c>
      <c t="n" s="8" r="B7">
        <v>3.4</v>
      </c>
      <c t="n" s="6" r="C7">
        <v>5</v>
      </c>
    </row>
    <row spans="1:3" r="8">
      <c t="s" s="4" r="A8">
        <v>34</v>
      </c>
      <c t="n" s="8" r="B8">
        <v>172.6</v>
      </c>
      <c t="n" s="8" r="C8">
        <v>130.8</v>
      </c>
    </row>
    <row spans="1:3" r="9">
      <c t="s" s="4" r="A9">
        <v>35</v>
      </c>
      <c t="n" s="8" r="B9">
        <v>181.9</v>
      </c>
      <c t="n" s="6" r="C9">
        <v>185</v>
      </c>
    </row>
    <row spans="1:3" r="10">
      <c t="s" s="4" r="A10">
        <v>36</v>
      </c>
      <c t="n" s="8" r="B10">
        <v>392.1</v>
      </c>
      <c t="n" s="8" r="C10">
        <v>392.9</v>
      </c>
    </row>
    <row spans="1:3" r="11">
      <c t="s" s="4" r="A11">
        <v>37</v>
      </c>
      <c t="n" s="8" r="B11">
        <v>6.2</v>
      </c>
      <c t="n" s="8" r="C11">
        <v>6.2</v>
      </c>
    </row>
    <row spans="1:3" r="12">
      <c t="s" s="4" r="A12">
        <v>38</v>
      </c>
      <c t="n" s="8" r="B12">
        <v>752.8</v>
      </c>
      <c t="n" s="8" r="C12">
        <v>714.9</v>
      </c>
    </row>
    <row spans="1:3" r="13">
      <c t="s" s="3" r="A13">
        <v>39</v>
      </c>
    </row>
    <row spans="1:3" r="14">
      <c t="s" s="4" r="A14">
        <v>40</v>
      </c>
      <c t="n" s="8" r="B14">
        <v>1.4</v>
      </c>
      <c t="n" s="8" r="C14">
        <v>0.2</v>
      </c>
    </row>
    <row spans="1:3" r="15">
      <c t="s" s="4" r="A15">
        <v>41</v>
      </c>
      <c t="n" s="8" r="B15">
        <v>8.5</v>
      </c>
      <c t="n" s="8" r="C15">
        <v>9.300000000000001</v>
      </c>
    </row>
    <row spans="1:3" r="16">
      <c t="s" s="4" r="A16">
        <v>42</v>
      </c>
      <c t="n" s="8" r="B16">
        <v>2.4</v>
      </c>
      <c t="n" s="8" r="C16">
        <v>2.6</v>
      </c>
    </row>
    <row spans="1:3" r="17">
      <c t="s" s="4" r="A17">
        <v>43</v>
      </c>
      <c t="n" s="6" r="B17">
        <v>2</v>
      </c>
      <c t="n" s="8" r="C17">
        <v>3.6</v>
      </c>
    </row>
    <row spans="1:3" r="18">
      <c t="s" s="4" r="A18">
        <v>44</v>
      </c>
      <c t="n" s="8" r="B18">
        <v>6.3</v>
      </c>
      <c t="n" s="8" r="C18">
        <v>6.8</v>
      </c>
    </row>
    <row spans="1:3" r="19">
      <c t="s" s="4" r="A19">
        <v>45</v>
      </c>
      <c t="n" s="8" r="B19">
        <v>2.8</v>
      </c>
      <c t="n" s="8" r="C19">
        <v>3.6</v>
      </c>
    </row>
    <row spans="1:3" r="20">
      <c t="s" s="4" r="A20">
        <v>46</v>
      </c>
      <c t="n" s="8" r="B20">
        <v>23.4</v>
      </c>
      <c t="n" s="8" r="C20">
        <v>26.1</v>
      </c>
    </row>
    <row spans="1:3" r="21">
      <c t="s" s="4" r="A21">
        <v>47</v>
      </c>
      <c t="n" s="8" r="B21">
        <v>47.7</v>
      </c>
      <c t="n" s="8" r="C21">
        <v>457.6</v>
      </c>
    </row>
    <row spans="1:3" r="22">
      <c t="s" s="4" r="A22">
        <v>48</v>
      </c>
      <c t="n" s="8" r="B22">
        <v>23.7</v>
      </c>
      <c t="n" s="8" r="C22">
        <v>22.8</v>
      </c>
    </row>
    <row spans="1:3" r="23">
      <c t="s" s="4" r="A23">
        <v>49</v>
      </c>
      <c t="n" s="8" r="B23">
        <v>1.4</v>
      </c>
      <c t="n" s="8" r="C23">
        <v>1.3</v>
      </c>
    </row>
    <row spans="1:3" r="24">
      <c t="s" s="4" r="A24">
        <v>50</v>
      </c>
      <c t="n" s="8" r="B24">
        <v>72.8</v>
      </c>
      <c t="n" s="8" r="C24">
        <v>481.7</v>
      </c>
    </row>
    <row spans="1:3" r="25">
      <c t="s" s="4" r="A25">
        <v>51</v>
      </c>
      <c t="n" s="9" r="B25">
        <v>96.2</v>
      </c>
      <c t="n" s="9" r="C25">
        <v>507.8</v>
      </c>
    </row>
    <row spans="1:3" r="26">
      <c t="s" s="4" r="A26">
        <v>52</v>
      </c>
      <c t="s" s="4" r="B26">
        <v>53</v>
      </c>
      <c t="s" s="4" r="C26">
        <v>53</v>
      </c>
    </row>
    <row spans="1:3" r="27">
      <c t="s" s="3" r="A27">
        <v>54</v>
      </c>
    </row>
    <row spans="1:3" r="28">
      <c t="s" s="4" r="A28">
        <v>55</v>
      </c>
      <c t="n" s="9" r="B28">
        <v>547.9</v>
      </c>
      <c t="n" s="9" r="C28">
        <v>98.7</v>
      </c>
    </row>
    <row spans="1:3" r="29">
      <c t="s" s="4" r="A29">
        <v>56</v>
      </c>
      <c t="n" s="8" r="B29">
        <v>108.7</v>
      </c>
      <c t="n" s="8" r="C29">
        <v>108.4</v>
      </c>
    </row>
    <row spans="1:3" r="30">
      <c t="s" s="4" r="A30">
        <v>57</v>
      </c>
      <c t="n" s="8" r="B30">
        <v>656.6</v>
      </c>
      <c t="n" s="8" r="C30">
        <v>207.1</v>
      </c>
    </row>
    <row spans="1:3" r="31">
      <c t="s" s="4" r="A31">
        <v>58</v>
      </c>
      <c t="n" s="8" r="B31">
        <v>752.8</v>
      </c>
      <c t="n" s="8" r="C31">
        <v>714.9</v>
      </c>
    </row>
    <row spans="1:3" r="32">
      <c t="s" s="4" r="A32">
        <v>59</v>
      </c>
    </row>
    <row spans="1:3" r="33">
      <c t="s" s="3" r="A33">
        <v>54</v>
      </c>
    </row>
    <row spans="1:3" r="34">
      <c t="s" s="4" r="A34">
        <v>60</v>
      </c>
      <c t="n" s="8" r="B34">
        <v>-988.6</v>
      </c>
      <c t="n" s="8" r="C34">
        <v>-998.6</v>
      </c>
    </row>
    <row spans="1:3" r="35">
      <c t="s" s="4" r="A35">
        <v>61</v>
      </c>
    </row>
    <row spans="1:3" r="36">
      <c t="s" s="3" r="A36">
        <v>54</v>
      </c>
    </row>
    <row spans="1:3" r="37">
      <c t="s" s="4" r="A37">
        <v>62</v>
      </c>
      <c t="n" s="8" r="B37">
        <v>2067.6</v>
      </c>
      <c t="n" s="8" r="C37">
        <v>1637.5</v>
      </c>
    </row>
    <row spans="1:3" r="38">
      <c t="s" s="4" r="A38">
        <v>63</v>
      </c>
    </row>
    <row spans="1:3" r="39">
      <c t="s" s="3" r="A39">
        <v>54</v>
      </c>
    </row>
    <row spans="1:3" r="40">
      <c t="s" s="4" r="A40">
        <v>62</v>
      </c>
      <c t="n" s="8" r="B40">
        <v>-128.2</v>
      </c>
      <c t="n" s="8" r="C40">
        <v>-130.4</v>
      </c>
    </row>
    <row spans="1:3" r="41">
      <c t="s" s="4" r="A41">
        <v>64</v>
      </c>
    </row>
    <row spans="1:3" r="42">
      <c t="s" s="3" r="A42">
        <v>54</v>
      </c>
    </row>
    <row spans="1:3" r="43">
      <c t="s" s="4" r="A43">
        <v>62</v>
      </c>
      <c t="n" s="8" r="B43">
        <v>-402.9</v>
      </c>
      <c t="n" s="8" r="C43">
        <v>-409.8</v>
      </c>
    </row>
    <row spans="1:3" r="44">
      <c t="s" s="4" r="A44">
        <v>57</v>
      </c>
      <c t="n" s="9" r="B44">
        <v>-402.9</v>
      </c>
      <c t="n" s="9" r="C44">
        <v>-4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1</v>
      </c>
      <c t="s" s="2" r="B1">
        <v>1</v>
      </c>
    </row>
    <row spans="1:2" r="2">
      <c t="s" s="2" r="B2">
        <v>2</v>
      </c>
    </row>
    <row spans="1:2" r="3">
      <c t="s" s="3" r="A3">
        <v>161</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4</v>
      </c>
      <c t="s" s="2" r="B1">
        <v>1</v>
      </c>
    </row>
    <row spans="1:2" r="2">
      <c t="s" s="2" r="B2">
        <v>2</v>
      </c>
    </row>
    <row spans="1:2" r="3">
      <c t="s" s="3" r="A3">
        <v>164</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09</v>
      </c>
      <c t="s" s="2" r="B1">
        <v>1</v>
      </c>
    </row>
    <row spans="1:2" r="2">
      <c t="s" s="2" r="B2">
        <v>2</v>
      </c>
    </row>
    <row spans="1:2" r="3">
      <c t="s" s="3" r="A3">
        <v>167</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6</v>
      </c>
      <c t="s" s="2" r="B1">
        <v>1</v>
      </c>
    </row>
    <row spans="1:2" r="2">
      <c t="s" s="2" r="B2">
        <v>2</v>
      </c>
    </row>
    <row spans="1:2" r="3">
      <c t="s" s="3" r="A3">
        <v>170</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173</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2</v>
      </c>
      <c t="s" s="2" r="B1">
        <v>1</v>
      </c>
    </row>
    <row spans="1:2" r="2">
      <c t="s" s="2" r="B2">
        <v>2</v>
      </c>
    </row>
    <row spans="1:2" r="3">
      <c t="s" s="3" r="A3">
        <v>176</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3" r="A3">
        <v>179</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2</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t="s" s="1" r="A1">
        <v>235</v>
      </c>
      <c t="s" s="2" r="B1">
        <v>1</v>
      </c>
    </row>
    <row spans="1:4" r="2">
      <c t="s" s="2" r="B2">
        <v>236</v>
      </c>
      <c t="s" s="2" r="C2">
        <v>27</v>
      </c>
      <c t="s" s="2" r="D2">
        <v>73</v>
      </c>
    </row>
    <row spans="1:4" r="3">
      <c t="s" s="3" r="A3">
        <v>237</v>
      </c>
    </row>
    <row spans="1:4" r="4">
      <c t="s" s="4" r="A4">
        <v>238</v>
      </c>
      <c t="n" s="6" r="B4">
        <v>4</v>
      </c>
    </row>
    <row spans="1:4" r="5">
      <c t="s" s="4" r="A5">
        <v>239</v>
      </c>
      <c t="n" s="6" r="B5">
        <v>2</v>
      </c>
    </row>
    <row spans="1:4" r="6">
      <c t="s" s="4" r="A6">
        <v>240</v>
      </c>
      <c t="n" s="6" r="B6">
        <v>1</v>
      </c>
    </row>
    <row spans="1:4" r="7">
      <c t="s" s="4" r="A7">
        <v>241</v>
      </c>
    </row>
    <row spans="1:4" r="8">
      <c t="s" s="3" r="A8">
        <v>237</v>
      </c>
    </row>
    <row spans="1:4" r="9">
      <c t="s" s="4" r="A9">
        <v>242</v>
      </c>
      <c t="s" s="4" r="B9">
        <v>243</v>
      </c>
    </row>
    <row spans="1:4" r="10">
      <c t="s" s="4" r="A10">
        <v>244</v>
      </c>
      <c t="s" s="4" r="B10">
        <v>245</v>
      </c>
      <c t="s" s="4" r="C10">
        <v>245</v>
      </c>
      <c t="s" s="4" r="D10">
        <v>246</v>
      </c>
    </row>
    <row spans="1:4" r="11">
      <c t="s" s="4" r="A11">
        <v>247</v>
      </c>
    </row>
    <row spans="1:4" r="12">
      <c t="s" s="3" r="A12">
        <v>237</v>
      </c>
    </row>
    <row spans="1:4" r="13">
      <c t="s" s="4" r="A13">
        <v>248</v>
      </c>
      <c t="s" s="4" r="B13">
        <v>249</v>
      </c>
    </row>
    <row spans="1:4" r="14">
      <c t="s" s="4" r="A14">
        <v>250</v>
      </c>
    </row>
    <row spans="1:4" r="15">
      <c t="s" s="3" r="A15">
        <v>237</v>
      </c>
    </row>
    <row spans="1:4" r="16">
      <c t="s" s="4" r="A16">
        <v>251</v>
      </c>
      <c t="s" s="4" r="B16">
        <v>252</v>
      </c>
      <c t="s" s="4" r="C16">
        <v>252</v>
      </c>
    </row>
    <row spans="1:4" r="17">
      <c t="s" s="4" r="A17">
        <v>253</v>
      </c>
    </row>
    <row spans="1:4" r="18">
      <c t="s" s="3" r="A18">
        <v>237</v>
      </c>
    </row>
    <row spans="1:4" r="19">
      <c t="s" s="4" r="A19">
        <v>251</v>
      </c>
      <c t="s" s="4" r="B19">
        <v>254</v>
      </c>
      <c t="s" s="4" r="C19">
        <v>254</v>
      </c>
    </row>
    <row spans="1:4" r="20">
      <c t="s" s="4" r="A20">
        <v>255</v>
      </c>
    </row>
    <row spans="1:4" r="21">
      <c t="s" s="3" r="A21">
        <v>237</v>
      </c>
    </row>
    <row spans="1:4" r="22">
      <c t="s" s="4" r="A22">
        <v>251</v>
      </c>
      <c t="s" s="4" r="B22">
        <v>256</v>
      </c>
      <c t="s" s="4" r="C22">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257</v>
      </c>
      <c t="s" s="2" r="B1">
        <v>1</v>
      </c>
    </row>
    <row spans="1:4" r="2">
      <c t="s" s="2" r="B2">
        <v>2</v>
      </c>
      <c t="s" s="2" r="C2">
        <v>73</v>
      </c>
    </row>
    <row spans="1:4" r="3">
      <c t="s" s="3" r="A3">
        <v>74</v>
      </c>
    </row>
    <row spans="1:4" r="4">
      <c t="s" s="4" r="A4">
        <v>75</v>
      </c>
      <c t="n" s="9" r="B4">
        <v>51.3</v>
      </c>
      <c t="n" s="9" r="C4">
        <v>46.5</v>
      </c>
      <c t="s" s="4" r="D4">
        <v>76</v>
      </c>
    </row>
    <row spans="1:4" r="5">
      <c t="s" s="4" r="A5">
        <v>77</v>
      </c>
      <c t="n" s="8" r="B5">
        <v>25.4</v>
      </c>
      <c t="n" s="8" r="C5">
        <v>19.4</v>
      </c>
      <c t="s" s="4" r="D5">
        <v>76</v>
      </c>
    </row>
    <row spans="1:4" r="6">
      <c t="s" s="4" r="A6">
        <v>78</v>
      </c>
      <c t="n" s="8" r="B6">
        <v>76.7</v>
      </c>
      <c t="n" s="8" r="C6">
        <v>65.90000000000001</v>
      </c>
      <c t="s" s="4" r="D6">
        <v>76</v>
      </c>
    </row>
    <row spans="1:4" r="7">
      <c t="s" s="3" r="A7">
        <v>79</v>
      </c>
    </row>
    <row spans="1:4" r="8">
      <c t="s" s="4" r="A8">
        <v>80</v>
      </c>
      <c t="n" s="8" r="B8">
        <v>9.4</v>
      </c>
      <c t="n" s="8" r="C8">
        <v>9.4</v>
      </c>
      <c t="s" s="4" r="D8">
        <v>76</v>
      </c>
    </row>
    <row spans="1:4" r="9">
      <c t="s" s="4" r="A9">
        <v>81</v>
      </c>
      <c t="n" s="8" r="B9">
        <v>5.4</v>
      </c>
      <c t="n" s="8" r="C9">
        <v>5.2</v>
      </c>
      <c t="s" s="4" r="D9">
        <v>76</v>
      </c>
    </row>
    <row spans="1:4" r="10">
      <c t="s" s="4" r="A10">
        <v>82</v>
      </c>
      <c t="n" s="8" r="B10">
        <v>2.1</v>
      </c>
      <c t="n" s="8" r="C10">
        <v>1.7</v>
      </c>
      <c t="s" s="4" r="D10">
        <v>76</v>
      </c>
    </row>
    <row spans="1:4" r="11">
      <c t="s" s="4" r="A11">
        <v>83</v>
      </c>
      <c t="n" s="8" r="B11">
        <v>5.7</v>
      </c>
      <c t="n" s="8" r="C11">
        <v>5.6</v>
      </c>
      <c t="s" s="4" r="D11">
        <v>76</v>
      </c>
    </row>
    <row spans="1:4" r="12">
      <c t="s" s="4" r="A12">
        <v>84</v>
      </c>
      <c t="n" s="8" r="B12">
        <v>5.9</v>
      </c>
      <c t="n" s="8" r="C12">
        <v>5.2</v>
      </c>
      <c t="s" s="4" r="D12">
        <v>85</v>
      </c>
    </row>
    <row spans="1:4" r="13">
      <c t="s" s="4" r="A13">
        <v>86</v>
      </c>
      <c t="n" s="8" r="B13">
        <v>3.2</v>
      </c>
      <c t="n" s="8" r="C13">
        <v>3.4</v>
      </c>
      <c t="s" s="4" r="D13">
        <v>76</v>
      </c>
    </row>
    <row spans="1:4" r="14">
      <c t="s" s="4" r="A14">
        <v>87</v>
      </c>
      <c t="n" s="8" r="B14">
        <v>31.7</v>
      </c>
      <c t="n" s="8" r="C14">
        <v>30.5</v>
      </c>
      <c t="s" s="4" r="D14">
        <v>76</v>
      </c>
    </row>
    <row spans="1:4" r="15">
      <c t="s" s="4" r="A15">
        <v>88</v>
      </c>
      <c t="n" s="6" r="B15">
        <v>45</v>
      </c>
      <c t="n" s="8" r="C15">
        <v>35.4</v>
      </c>
      <c t="s" s="4" r="D15">
        <v>76</v>
      </c>
    </row>
    <row spans="1:4" r="16">
      <c t="s" s="4" r="A16">
        <v>89</v>
      </c>
      <c t="n" s="8" r="B16">
        <v>23.2</v>
      </c>
      <c t="n" s="8" r="C16">
        <v>12.5</v>
      </c>
      <c t="s" s="4" r="D16">
        <v>76</v>
      </c>
    </row>
    <row spans="1:4" r="17">
      <c t="s" s="4" r="A17">
        <v>90</v>
      </c>
      <c t="n" s="8" r="B17">
        <v>2.8</v>
      </c>
      <c t="n" s="8" r="C17">
        <v>1.6</v>
      </c>
      <c t="s" s="4" r="D17">
        <v>76</v>
      </c>
    </row>
    <row spans="1:4" r="18">
      <c t="s" s="4" r="A18">
        <v>91</v>
      </c>
      <c t="n" s="6" r="B18">
        <v>26</v>
      </c>
      <c t="n" s="8" r="C18">
        <v>14.1</v>
      </c>
      <c t="s" s="4" r="D18">
        <v>76</v>
      </c>
    </row>
    <row spans="1:4" r="19">
      <c t="s" s="4" r="A19">
        <v>92</v>
      </c>
      <c t="n" s="6" r="B19">
        <v>3</v>
      </c>
      <c t="n" s="8" r="C19">
        <v>0.2</v>
      </c>
      <c t="s" s="4" r="D19">
        <v>76</v>
      </c>
    </row>
    <row spans="1:4" r="20">
      <c t="s" s="4" r="A20">
        <v>93</v>
      </c>
      <c t="n" s="6" r="B20">
        <v>68</v>
      </c>
      <c t="n" s="8" r="C20">
        <v>49.3</v>
      </c>
      <c t="s" s="4" r="D20">
        <v>76</v>
      </c>
    </row>
    <row spans="1:4" r="21">
      <c t="s" s="4" r="A21">
        <v>94</v>
      </c>
      <c t="n" s="6" r="B21">
        <v>0</v>
      </c>
      <c t="n" s="8" r="C21">
        <v>0.2</v>
      </c>
      <c t="s" s="4" r="D21">
        <v>76</v>
      </c>
    </row>
    <row spans="1:4" r="22">
      <c t="s" s="4" r="A22">
        <v>95</v>
      </c>
      <c t="n" s="6" r="B22">
        <v>68</v>
      </c>
      <c t="n" s="8" r="C22">
        <v>49.1</v>
      </c>
      <c t="s" s="4" r="D22">
        <v>85</v>
      </c>
    </row>
    <row spans="1:4" r="23">
      <c t="s" s="4" r="A23">
        <v>96</v>
      </c>
      <c t="n" s="6" r="B23">
        <v>0</v>
      </c>
      <c t="n" s="8" r="C23">
        <v>7.7</v>
      </c>
      <c t="s" s="4" r="D23">
        <v>76</v>
      </c>
    </row>
    <row spans="1:4" r="24">
      <c t="s" s="4" r="A24">
        <v>97</v>
      </c>
      <c t="n" s="9" r="B24">
        <v>55.3</v>
      </c>
      <c t="n" s="8" r="C24">
        <v>23.6</v>
      </c>
      <c t="s" s="4" r="D24">
        <v>76</v>
      </c>
    </row>
    <row spans="1:4" r="25">
      <c t="s" s="4" r="A25">
        <v>258</v>
      </c>
    </row>
    <row spans="1:4" r="26">
      <c t="s" s="3" r="A26">
        <v>74</v>
      </c>
    </row>
    <row spans="1:4" r="27">
      <c t="s" s="4" r="A27">
        <v>75</v>
      </c>
      <c t="n" s="8" r="C27">
        <v>46.5</v>
      </c>
    </row>
    <row spans="1:4" r="28">
      <c t="s" s="4" r="A28">
        <v>77</v>
      </c>
      <c t="n" s="8" r="C28">
        <v>19.4</v>
      </c>
    </row>
    <row spans="1:4" r="29">
      <c t="s" s="4" r="A29">
        <v>78</v>
      </c>
      <c t="n" s="8" r="C29">
        <v>65.90000000000001</v>
      </c>
    </row>
    <row spans="1:4" r="30">
      <c t="s" s="3" r="A30">
        <v>79</v>
      </c>
    </row>
    <row spans="1:4" r="31">
      <c t="s" s="4" r="A31">
        <v>80</v>
      </c>
      <c t="n" s="8" r="C31">
        <v>9.4</v>
      </c>
    </row>
    <row spans="1:4" r="32">
      <c t="s" s="4" r="A32">
        <v>81</v>
      </c>
      <c t="n" s="8" r="C32">
        <v>5.2</v>
      </c>
    </row>
    <row spans="1:4" r="33">
      <c t="s" s="4" r="A33">
        <v>82</v>
      </c>
      <c t="n" s="8" r="C33">
        <v>1.7</v>
      </c>
    </row>
    <row spans="1:4" r="34">
      <c t="s" s="4" r="A34">
        <v>83</v>
      </c>
      <c t="n" s="8" r="C34">
        <v>5.6</v>
      </c>
    </row>
    <row spans="1:4" r="35">
      <c t="s" s="4" r="A35">
        <v>84</v>
      </c>
      <c t="n" s="8" r="C35">
        <v>5.2</v>
      </c>
    </row>
    <row spans="1:4" r="36">
      <c t="s" s="4" r="A36">
        <v>86</v>
      </c>
      <c t="n" s="8" r="C36">
        <v>3.4</v>
      </c>
    </row>
    <row spans="1:4" r="37">
      <c t="s" s="4" r="A37">
        <v>87</v>
      </c>
      <c t="n" s="8" r="C37">
        <v>30.5</v>
      </c>
    </row>
    <row spans="1:4" r="38">
      <c t="s" s="4" r="A38">
        <v>88</v>
      </c>
      <c t="n" s="8" r="C38">
        <v>35.4</v>
      </c>
    </row>
    <row spans="1:4" r="39">
      <c t="s" s="4" r="A39">
        <v>89</v>
      </c>
      <c t="n" s="8" r="C39">
        <v>12.5</v>
      </c>
    </row>
    <row spans="1:4" r="40">
      <c t="s" s="4" r="A40">
        <v>90</v>
      </c>
      <c t="n" s="8" r="C40">
        <v>1.6</v>
      </c>
    </row>
    <row spans="1:4" r="41">
      <c t="s" s="4" r="A41">
        <v>91</v>
      </c>
      <c t="n" s="8" r="C41">
        <v>14.1</v>
      </c>
    </row>
    <row spans="1:4" r="42">
      <c t="s" s="4" r="A42">
        <v>92</v>
      </c>
      <c t="n" s="8" r="C42">
        <v>0.2</v>
      </c>
    </row>
    <row spans="1:4" r="43">
      <c t="s" s="4" r="A43">
        <v>93</v>
      </c>
      <c t="n" s="8" r="C43">
        <v>49.3</v>
      </c>
    </row>
    <row spans="1:4" r="44">
      <c t="s" s="4" r="A44">
        <v>94</v>
      </c>
      <c t="n" s="8" r="C44">
        <v>0.2</v>
      </c>
    </row>
    <row spans="1:4" r="45">
      <c t="s" s="4" r="A45">
        <v>95</v>
      </c>
      <c t="n" s="8" r="C45">
        <v>49.1</v>
      </c>
    </row>
    <row spans="1:4" r="46">
      <c t="s" s="4" r="A46">
        <v>96</v>
      </c>
      <c t="n" s="8" r="C46">
        <v>7.7</v>
      </c>
    </row>
    <row spans="1:4" r="47">
      <c t="s" s="4" r="A47">
        <v>113</v>
      </c>
      <c t="n" s="8" r="C47">
        <v>17.8</v>
      </c>
    </row>
    <row spans="1:4" r="48">
      <c t="s" s="4" r="A48">
        <v>97</v>
      </c>
      <c t="n" s="8" r="C48">
        <v>23.6</v>
      </c>
    </row>
    <row spans="1:4" r="49">
      <c t="s" s="4" r="A49">
        <v>259</v>
      </c>
    </row>
    <row spans="1:4" r="50">
      <c t="s" s="3" r="A50">
        <v>74</v>
      </c>
    </row>
    <row spans="1:4" r="51">
      <c t="s" s="4" r="A51">
        <v>75</v>
      </c>
      <c t="n" s="8" r="C51">
        <v>41.3</v>
      </c>
    </row>
    <row spans="1:4" r="52">
      <c t="s" s="4" r="A52">
        <v>77</v>
      </c>
      <c t="n" s="8" r="C52">
        <v>10.4</v>
      </c>
    </row>
    <row spans="1:4" r="53">
      <c t="s" s="4" r="A53">
        <v>78</v>
      </c>
      <c t="n" s="8" r="C53">
        <v>51.7</v>
      </c>
    </row>
    <row spans="1:4" r="54">
      <c t="s" s="3" r="A54">
        <v>79</v>
      </c>
    </row>
    <row spans="1:4" r="55">
      <c t="s" s="4" r="A55">
        <v>80</v>
      </c>
      <c t="n" s="8" r="C55">
        <v>6.9</v>
      </c>
    </row>
    <row spans="1:4" r="56">
      <c t="s" s="4" r="A56">
        <v>81</v>
      </c>
      <c t="n" s="8" r="C56">
        <v>3.9</v>
      </c>
    </row>
    <row spans="1:4" r="57">
      <c t="s" s="4" r="A57">
        <v>82</v>
      </c>
      <c t="n" s="8" r="C57">
        <v>1.6</v>
      </c>
    </row>
    <row spans="1:4" r="58">
      <c t="s" s="4" r="A58">
        <v>83</v>
      </c>
      <c t="n" s="6" r="C58">
        <v>5</v>
      </c>
    </row>
    <row spans="1:4" r="59">
      <c t="s" s="4" r="A59">
        <v>84</v>
      </c>
      <c t="n" s="8" r="C59">
        <v>3.4</v>
      </c>
    </row>
    <row spans="1:4" r="60">
      <c t="s" s="4" r="A60">
        <v>86</v>
      </c>
      <c t="n" s="8" r="C60">
        <v>3.2</v>
      </c>
    </row>
    <row spans="1:4" r="61">
      <c t="s" s="4" r="A61">
        <v>87</v>
      </c>
      <c t="n" s="6" r="C61">
        <v>24</v>
      </c>
    </row>
    <row spans="1:4" r="62">
      <c t="s" s="4" r="A62">
        <v>88</v>
      </c>
      <c t="n" s="8" r="C62">
        <v>27.7</v>
      </c>
    </row>
    <row spans="1:4" r="63">
      <c t="s" s="4" r="A63">
        <v>89</v>
      </c>
      <c t="n" s="8" r="C63">
        <v>12.5</v>
      </c>
    </row>
    <row spans="1:4" r="64">
      <c t="s" s="4" r="A64">
        <v>90</v>
      </c>
      <c t="n" s="8" r="C64">
        <v>1.6</v>
      </c>
    </row>
    <row spans="1:4" r="65">
      <c t="s" s="4" r="A65">
        <v>91</v>
      </c>
      <c t="n" s="8" r="C65">
        <v>14.1</v>
      </c>
    </row>
    <row spans="1:4" r="66">
      <c t="s" s="4" r="A66">
        <v>92</v>
      </c>
      <c t="n" s="8" r="C66">
        <v>0.2</v>
      </c>
    </row>
    <row spans="1:4" r="67">
      <c t="s" s="4" r="A67">
        <v>93</v>
      </c>
      <c t="n" s="8" r="C67">
        <v>41.6</v>
      </c>
    </row>
    <row spans="1:4" r="68">
      <c t="s" s="4" r="A68">
        <v>94</v>
      </c>
      <c t="n" s="8" r="C68">
        <v>0.2</v>
      </c>
    </row>
    <row spans="1:4" r="69">
      <c t="s" s="4" r="A69">
        <v>95</v>
      </c>
      <c t="n" s="8" r="C69">
        <v>41.4</v>
      </c>
    </row>
    <row spans="1:4" r="70">
      <c t="s" s="4" r="A70">
        <v>96</v>
      </c>
      <c t="n" s="6" r="C70">
        <v>0</v>
      </c>
    </row>
    <row spans="1:4" r="71">
      <c t="s" s="4" r="A71">
        <v>113</v>
      </c>
      <c t="n" s="8" r="C71">
        <v>17.8</v>
      </c>
    </row>
    <row spans="1:4" r="72">
      <c t="s" s="4" r="A72">
        <v>97</v>
      </c>
      <c t="n" s="8" r="C72">
        <v>23.6</v>
      </c>
    </row>
    <row spans="1:4" r="73">
      <c t="s" s="4" r="A73">
        <v>260</v>
      </c>
    </row>
    <row spans="1:4" r="74">
      <c t="s" s="3" r="A74">
        <v>74</v>
      </c>
    </row>
    <row spans="1:4" r="75">
      <c t="s" s="4" r="A75">
        <v>75</v>
      </c>
      <c t="n" s="8" r="C75">
        <v>5.2</v>
      </c>
    </row>
    <row spans="1:4" r="76">
      <c t="s" s="4" r="A76">
        <v>77</v>
      </c>
      <c t="n" s="6" r="C76">
        <v>9</v>
      </c>
    </row>
    <row spans="1:4" r="77">
      <c t="s" s="4" r="A77">
        <v>78</v>
      </c>
      <c t="n" s="8" r="C77">
        <v>14.2</v>
      </c>
    </row>
    <row spans="1:4" r="78">
      <c t="s" s="3" r="A78">
        <v>79</v>
      </c>
    </row>
    <row spans="1:4" r="79">
      <c t="s" s="4" r="A79">
        <v>80</v>
      </c>
      <c t="n" s="8" r="C79">
        <v>2.5</v>
      </c>
    </row>
    <row spans="1:4" r="80">
      <c t="s" s="4" r="A80">
        <v>81</v>
      </c>
      <c t="n" s="8" r="C80">
        <v>1.3</v>
      </c>
    </row>
    <row spans="1:4" r="81">
      <c t="s" s="4" r="A81">
        <v>82</v>
      </c>
      <c t="n" s="8" r="C81">
        <v>0.1</v>
      </c>
    </row>
    <row spans="1:4" r="82">
      <c t="s" s="4" r="A82">
        <v>83</v>
      </c>
      <c t="n" s="8" r="C82">
        <v>0.6</v>
      </c>
    </row>
    <row spans="1:4" r="83">
      <c t="s" s="4" r="A83">
        <v>84</v>
      </c>
      <c t="n" s="8" r="C83">
        <v>1.8</v>
      </c>
    </row>
    <row spans="1:4" r="84">
      <c t="s" s="4" r="A84">
        <v>86</v>
      </c>
      <c t="n" s="8" r="C84">
        <v>0.2</v>
      </c>
    </row>
    <row spans="1:4" r="85">
      <c t="s" s="4" r="A85">
        <v>87</v>
      </c>
      <c t="n" s="8" r="C85">
        <v>6.5</v>
      </c>
    </row>
    <row spans="1:4" r="86">
      <c t="s" s="4" r="A86">
        <v>88</v>
      </c>
      <c t="n" s="8" r="C86">
        <v>7.7</v>
      </c>
    </row>
    <row spans="1:4" r="87">
      <c t="s" s="4" r="A87">
        <v>89</v>
      </c>
      <c t="n" s="6" r="C87">
        <v>0</v>
      </c>
    </row>
    <row spans="1:4" r="88">
      <c t="s" s="4" r="A88">
        <v>90</v>
      </c>
      <c t="n" s="6" r="C88">
        <v>0</v>
      </c>
    </row>
    <row spans="1:4" r="89">
      <c t="s" s="4" r="A89">
        <v>91</v>
      </c>
      <c t="n" s="6" r="C89">
        <v>0</v>
      </c>
    </row>
    <row spans="1:4" r="90">
      <c t="s" s="4" r="A90">
        <v>92</v>
      </c>
      <c t="n" s="6" r="C90">
        <v>0</v>
      </c>
    </row>
    <row spans="1:4" r="91">
      <c t="s" s="4" r="A91">
        <v>93</v>
      </c>
      <c t="n" s="8" r="C91">
        <v>7.7</v>
      </c>
    </row>
    <row spans="1:4" r="92">
      <c t="s" s="4" r="A92">
        <v>94</v>
      </c>
      <c t="n" s="6" r="C92">
        <v>0</v>
      </c>
    </row>
    <row spans="1:4" r="93">
      <c t="s" s="4" r="A93">
        <v>95</v>
      </c>
      <c t="n" s="8" r="C93">
        <v>7.7</v>
      </c>
    </row>
    <row spans="1:4" r="94">
      <c t="s" s="4" r="A94">
        <v>96</v>
      </c>
      <c t="n" s="8" r="C94">
        <v>7.7</v>
      </c>
    </row>
    <row spans="1:4" r="95">
      <c t="s" s="4" r="A95">
        <v>113</v>
      </c>
      <c t="n" s="6" r="C95">
        <v>0</v>
      </c>
    </row>
    <row spans="1:4" r="96">
      <c t="s" s="4" r="A96">
        <v>97</v>
      </c>
      <c t="n" s="7" r="C96">
        <v>0</v>
      </c>
    </row>
    <row spans="1:4" r="97">
      <c t="n" r="A97"/>
    </row>
    <row spans="1:4" r="98">
      <c t="s" s="4" r="A98">
        <v>76</v>
      </c>
      <c t="s" s="4" r="B98">
        <v>114</v>
      </c>
    </row>
    <row spans="1:4" r="99">
      <c t="s" s="4" r="A99">
        <v>115</v>
      </c>
      <c t="s" s="4" r="B99">
        <v>114</v>
      </c>
    </row>
  </sheetData>
  <mergeCells count="6">
    <mergeCell ref="A1:A2"/>
    <mergeCell ref="B1:D1"/>
    <mergeCell ref="C2:D2"/>
    <mergeCell ref="A97:D97"/>
    <mergeCell ref="B98:D98"/>
    <mergeCell ref="B99:D9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5</v>
      </c>
      <c t="s" s="2" r="B1">
        <v>2</v>
      </c>
      <c t="s" s="2" r="C1">
        <v>27</v>
      </c>
    </row>
    <row spans="1:3" r="2">
      <c t="s" s="4" r="A2">
        <v>66</v>
      </c>
      <c t="n" s="6" r="B2">
        <v>97767376</v>
      </c>
    </row>
    <row spans="1:3" r="3">
      <c t="s" s="4" r="A3">
        <v>59</v>
      </c>
    </row>
    <row spans="1:3" r="4">
      <c t="s" s="4" r="A4">
        <v>67</v>
      </c>
      <c t="n" s="6" r="B4">
        <v>3372295</v>
      </c>
      <c t="n" s="6" r="C4">
        <v>3098825</v>
      </c>
    </row>
    <row spans="1:3" r="5">
      <c t="s" s="4" r="A5">
        <v>68</v>
      </c>
      <c t="n" s="6" r="B5">
        <v>3372295</v>
      </c>
      <c t="n" s="6" r="C5">
        <v>3098825</v>
      </c>
    </row>
    <row spans="1:3" r="6">
      <c t="s" s="4" r="A6">
        <v>69</v>
      </c>
    </row>
    <row spans="1:3" r="7">
      <c t="s" s="4" r="A7">
        <v>70</v>
      </c>
      <c t="n" s="6" r="B7">
        <v>76292308</v>
      </c>
      <c t="n" s="6" r="C7">
        <v>62892308</v>
      </c>
    </row>
    <row spans="1:3" r="8">
      <c t="s" s="4" r="A8">
        <v>66</v>
      </c>
      <c t="n" s="6" r="B8">
        <v>76292308</v>
      </c>
      <c t="n" s="6" r="C8">
        <v>62892308</v>
      </c>
    </row>
    <row spans="1:3" r="9">
      <c t="s" s="4" r="A9">
        <v>71</v>
      </c>
    </row>
    <row spans="1:3" r="10">
      <c t="s" s="4" r="A10">
        <v>70</v>
      </c>
      <c t="n" s="6" r="B10">
        <v>21475068</v>
      </c>
      <c t="n" s="6" r="C10">
        <v>21475068</v>
      </c>
    </row>
    <row spans="1:3" r="11">
      <c t="s" s="4" r="A11">
        <v>66</v>
      </c>
      <c t="n" s="6" r="B11">
        <v>21475068</v>
      </c>
      <c t="n" s="6" r="C11">
        <v>21475068</v>
      </c>
    </row>
    <row spans="1:3" r="12">
      <c t="s" s="4" r="A12">
        <v>64</v>
      </c>
    </row>
    <row spans="1:3" r="13">
      <c t="s" s="4" r="A13">
        <v>70</v>
      </c>
      <c t="n" s="6" r="B13">
        <v>67475068</v>
      </c>
      <c t="n" s="6" r="C13">
        <v>67475068</v>
      </c>
    </row>
    <row spans="1:3" r="14">
      <c t="s" s="4" r="A14">
        <v>66</v>
      </c>
      <c t="n" s="6" r="B14">
        <v>67475068</v>
      </c>
      <c t="n" s="6" r="C14">
        <v>67475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261</v>
      </c>
      <c t="s" s="2" r="B1">
        <v>1</v>
      </c>
    </row>
    <row spans="1:4" r="2">
      <c t="s" s="2" r="B2">
        <v>2</v>
      </c>
      <c t="s" s="2" r="C2">
        <v>73</v>
      </c>
    </row>
    <row spans="1:4" r="3">
      <c t="s" s="3" r="A3">
        <v>117</v>
      </c>
    </row>
    <row spans="1:4" r="4">
      <c t="s" s="4" r="A4">
        <v>95</v>
      </c>
      <c t="n" s="7" r="B4">
        <v>68</v>
      </c>
      <c t="n" s="9" r="C4">
        <v>49.1</v>
      </c>
      <c t="s" s="4" r="D4">
        <v>85</v>
      </c>
    </row>
    <row spans="1:4" r="5">
      <c t="s" s="3" r="A5">
        <v>118</v>
      </c>
    </row>
    <row spans="1:4" r="6">
      <c t="s" s="4" r="A6">
        <v>84</v>
      </c>
      <c t="n" s="8" r="B6">
        <v>5.9</v>
      </c>
      <c t="n" s="8" r="C6">
        <v>5.2</v>
      </c>
      <c t="s" s="4" r="D6">
        <v>85</v>
      </c>
    </row>
    <row spans="1:4" r="7">
      <c t="s" s="3" r="A7">
        <v>121</v>
      </c>
    </row>
    <row spans="1:4" r="8">
      <c t="s" s="4" r="A8">
        <v>122</v>
      </c>
      <c t="n" s="8" r="B8">
        <v>0.3</v>
      </c>
      <c t="n" s="8" r="C8">
        <v>11.2</v>
      </c>
      <c t="s" s="4" r="D8">
        <v>76</v>
      </c>
    </row>
    <row spans="1:4" r="9">
      <c t="s" s="4" r="A9">
        <v>32</v>
      </c>
      <c t="n" s="8" r="B9">
        <v>-0.4</v>
      </c>
      <c t="n" s="8" r="C9">
        <v>0.7</v>
      </c>
      <c t="s" s="4" r="D9">
        <v>76</v>
      </c>
    </row>
    <row spans="1:4" r="10">
      <c t="s" s="4" r="A10">
        <v>33</v>
      </c>
      <c t="n" s="8" r="B10">
        <v>1.6</v>
      </c>
      <c t="n" s="8" r="C10">
        <v>1.4</v>
      </c>
      <c t="s" s="4" r="D10">
        <v>76</v>
      </c>
    </row>
    <row spans="1:4" r="11">
      <c t="s" s="4" r="A11">
        <v>123</v>
      </c>
      <c t="n" s="8" r="B11">
        <v>-0.2</v>
      </c>
      <c t="n" s="8" r="C11">
        <v>-6.6</v>
      </c>
      <c t="s" s="4" r="D11">
        <v>76</v>
      </c>
    </row>
    <row spans="1:4" r="12">
      <c t="s" s="4" r="A12">
        <v>124</v>
      </c>
      <c t="n" s="8" r="B12">
        <v>-1.8</v>
      </c>
      <c t="n" s="8" r="C12">
        <v>6.9</v>
      </c>
      <c t="s" s="4" r="D12">
        <v>76</v>
      </c>
    </row>
    <row spans="1:4" r="13">
      <c t="s" s="4" r="A13">
        <v>125</v>
      </c>
      <c t="n" s="8" r="B13">
        <v>-0.1</v>
      </c>
      <c t="n" s="8" r="C13">
        <v>4.7</v>
      </c>
      <c t="s" s="4" r="D13">
        <v>76</v>
      </c>
    </row>
    <row spans="1:4" r="14">
      <c t="s" s="4" r="A14">
        <v>126</v>
      </c>
      <c t="n" s="8" r="B14">
        <v>72.40000000000001</v>
      </c>
      <c t="n" s="8" r="C14">
        <v>72.59999999999999</v>
      </c>
      <c t="s" s="4" r="D14">
        <v>76</v>
      </c>
    </row>
    <row spans="1:4" r="15">
      <c t="s" s="3" r="A15">
        <v>127</v>
      </c>
    </row>
    <row spans="1:4" r="16">
      <c t="s" s="4" r="A16">
        <v>128</v>
      </c>
      <c t="n" s="8" r="B16">
        <v>-4.7</v>
      </c>
      <c t="n" s="8" r="C16">
        <v>-2.6</v>
      </c>
      <c t="s" s="4" r="D16">
        <v>76</v>
      </c>
    </row>
    <row spans="1:4" r="17">
      <c t="s" s="4" r="A17">
        <v>129</v>
      </c>
      <c t="n" s="8" r="B17">
        <v>4.1</v>
      </c>
      <c t="n" s="8" r="C17">
        <v>3.2</v>
      </c>
      <c t="s" s="4" r="D17">
        <v>76</v>
      </c>
    </row>
    <row spans="1:4" r="18">
      <c t="s" s="4" r="A18">
        <v>130</v>
      </c>
      <c t="n" s="6" r="B18">
        <v>0</v>
      </c>
      <c t="n" s="8" r="C18">
        <v>-11.9</v>
      </c>
      <c t="s" s="4" r="D18">
        <v>76</v>
      </c>
    </row>
    <row spans="1:4" r="19">
      <c t="s" s="4" r="A19">
        <v>131</v>
      </c>
      <c t="n" s="8" r="B19">
        <v>-0.6</v>
      </c>
      <c t="n" s="8" r="C19">
        <v>-11.3</v>
      </c>
      <c t="s" s="4" r="D19">
        <v>76</v>
      </c>
    </row>
    <row spans="1:4" r="20">
      <c t="s" s="3" r="A20">
        <v>132</v>
      </c>
    </row>
    <row spans="1:4" r="21">
      <c t="s" s="4" r="A21">
        <v>136</v>
      </c>
      <c t="n" s="8" r="B21">
        <v>-12.4</v>
      </c>
      <c t="n" s="8" r="C21">
        <v>-25.1</v>
      </c>
      <c t="s" s="4" r="D21">
        <v>76</v>
      </c>
    </row>
    <row spans="1:4" r="22">
      <c t="s" s="4" r="A22">
        <v>137</v>
      </c>
      <c t="n" s="8" r="B22">
        <v>-35.3</v>
      </c>
      <c t="n" s="8" r="C22">
        <v>-14.4</v>
      </c>
      <c t="s" s="4" r="D22">
        <v>76</v>
      </c>
    </row>
    <row spans="1:4" r="23">
      <c t="s" s="4" r="A23">
        <v>139</v>
      </c>
      <c t="n" s="6" r="B23">
        <v>0</v>
      </c>
      <c t="n" s="8" r="C23">
        <v>-15.1</v>
      </c>
      <c t="s" s="4" r="D23">
        <v>76</v>
      </c>
    </row>
    <row spans="1:4" r="24">
      <c t="s" s="4" r="A24">
        <v>140</v>
      </c>
      <c t="n" s="8" r="B24">
        <v>-26.8</v>
      </c>
      <c t="n" s="8" r="C24">
        <v>-54.6</v>
      </c>
      <c t="s" s="4" r="D24">
        <v>76</v>
      </c>
    </row>
    <row spans="1:4" r="25">
      <c t="s" s="4" r="A25">
        <v>141</v>
      </c>
      <c t="n" s="6" r="B25">
        <v>45</v>
      </c>
      <c t="n" s="8" r="C25">
        <v>6.7</v>
      </c>
      <c t="s" s="4" r="D25">
        <v>76</v>
      </c>
    </row>
    <row spans="1:4" r="26">
      <c t="s" s="4" r="A26">
        <v>142</v>
      </c>
      <c t="n" s="6" r="B26">
        <v>93</v>
      </c>
      <c t="n" s="8" r="C26">
        <v>150.2</v>
      </c>
      <c t="s" s="4" r="D26">
        <v>76</v>
      </c>
    </row>
    <row spans="1:4" r="27">
      <c t="s" s="4" r="A27">
        <v>143</v>
      </c>
      <c t="n" s="6" r="B27">
        <v>138</v>
      </c>
      <c t="n" s="8" r="C27">
        <v>156.9</v>
      </c>
      <c t="s" s="4" r="D27">
        <v>76</v>
      </c>
    </row>
    <row spans="1:4" r="28">
      <c t="s" s="4" r="A28">
        <v>145</v>
      </c>
      <c t="n" s="9" r="B28">
        <v>0.4</v>
      </c>
      <c t="n" s="8" r="C28">
        <v>-0.5</v>
      </c>
      <c t="s" s="4" r="D28">
        <v>76</v>
      </c>
    </row>
    <row spans="1:4" r="29">
      <c t="s" s="4" r="A29">
        <v>258</v>
      </c>
    </row>
    <row spans="1:4" r="30">
      <c t="s" s="3" r="A30">
        <v>117</v>
      </c>
    </row>
    <row spans="1:4" r="31">
      <c t="s" s="4" r="A31">
        <v>95</v>
      </c>
      <c t="n" s="8" r="C31">
        <v>49.1</v>
      </c>
    </row>
    <row spans="1:4" r="32">
      <c t="s" s="3" r="A32">
        <v>118</v>
      </c>
    </row>
    <row spans="1:4" r="33">
      <c t="s" s="4" r="A33">
        <v>84</v>
      </c>
      <c t="n" s="8" r="C33">
        <v>5.2</v>
      </c>
    </row>
    <row spans="1:4" r="34">
      <c t="s" s="3" r="A34">
        <v>121</v>
      </c>
    </row>
    <row spans="1:4" r="35">
      <c t="s" s="4" r="A35">
        <v>122</v>
      </c>
      <c t="n" s="8" r="C35">
        <v>11.2</v>
      </c>
    </row>
    <row spans="1:4" r="36">
      <c t="s" s="4" r="A36">
        <v>32</v>
      </c>
      <c t="n" s="8" r="C36">
        <v>0.7</v>
      </c>
    </row>
    <row spans="1:4" r="37">
      <c t="s" s="4" r="A37">
        <v>33</v>
      </c>
      <c t="n" s="8" r="C37">
        <v>1.4</v>
      </c>
    </row>
    <row spans="1:4" r="38">
      <c t="s" s="4" r="A38">
        <v>123</v>
      </c>
      <c t="n" s="8" r="C38">
        <v>-6.6</v>
      </c>
    </row>
    <row spans="1:4" r="39">
      <c t="s" s="4" r="A39">
        <v>124</v>
      </c>
      <c t="n" s="8" r="C39">
        <v>6.9</v>
      </c>
    </row>
    <row spans="1:4" r="40">
      <c t="s" s="4" r="A40">
        <v>125</v>
      </c>
      <c t="n" s="8" r="C40">
        <v>4.7</v>
      </c>
    </row>
    <row spans="1:4" r="41">
      <c t="s" s="4" r="A41">
        <v>126</v>
      </c>
      <c t="n" s="8" r="C41">
        <v>72.59999999999999</v>
      </c>
    </row>
    <row spans="1:4" r="42">
      <c t="s" s="3" r="A42">
        <v>127</v>
      </c>
    </row>
    <row spans="1:4" r="43">
      <c t="s" s="4" r="A43">
        <v>128</v>
      </c>
      <c t="n" s="8" r="C43">
        <v>-2.6</v>
      </c>
    </row>
    <row spans="1:4" r="44">
      <c t="s" s="4" r="A44">
        <v>129</v>
      </c>
      <c t="n" s="8" r="C44">
        <v>3.2</v>
      </c>
    </row>
    <row spans="1:4" r="45">
      <c t="s" s="4" r="A45">
        <v>130</v>
      </c>
      <c t="n" s="8" r="C45">
        <v>-11.9</v>
      </c>
    </row>
    <row spans="1:4" r="46">
      <c t="s" s="4" r="A46">
        <v>131</v>
      </c>
      <c t="n" s="8" r="C46">
        <v>-11.3</v>
      </c>
    </row>
    <row spans="1:4" r="47">
      <c t="s" s="3" r="A47">
        <v>132</v>
      </c>
    </row>
    <row spans="1:4" r="48">
      <c t="s" s="4" r="A48">
        <v>136</v>
      </c>
      <c t="n" s="8" r="C48">
        <v>-25.1</v>
      </c>
    </row>
    <row spans="1:4" r="49">
      <c t="s" s="4" r="A49">
        <v>137</v>
      </c>
      <c t="n" s="8" r="C49">
        <v>-14.4</v>
      </c>
    </row>
    <row spans="1:4" r="50">
      <c t="s" s="4" r="A50">
        <v>139</v>
      </c>
      <c t="n" s="8" r="C50">
        <v>-15.1</v>
      </c>
    </row>
    <row spans="1:4" r="51">
      <c t="s" s="4" r="A51">
        <v>140</v>
      </c>
      <c t="n" s="8" r="C51">
        <v>-54.6</v>
      </c>
    </row>
    <row spans="1:4" r="52">
      <c t="s" s="4" r="A52">
        <v>141</v>
      </c>
      <c t="n" s="8" r="C52">
        <v>6.7</v>
      </c>
    </row>
    <row spans="1:4" r="53">
      <c t="s" s="4" r="A53">
        <v>142</v>
      </c>
      <c t="n" s="8" r="C53">
        <v>150.2</v>
      </c>
    </row>
    <row spans="1:4" r="54">
      <c t="s" s="4" r="A54">
        <v>143</v>
      </c>
      <c t="n" s="8" r="C54">
        <v>156.9</v>
      </c>
    </row>
    <row spans="1:4" r="55">
      <c t="s" s="4" r="A55">
        <v>145</v>
      </c>
      <c t="n" s="8" r="C55">
        <v>-0.5</v>
      </c>
    </row>
    <row spans="1:4" r="56">
      <c t="s" s="4" r="A56">
        <v>259</v>
      </c>
    </row>
    <row spans="1:4" r="57">
      <c t="s" s="3" r="A57">
        <v>117</v>
      </c>
    </row>
    <row spans="1:4" r="58">
      <c t="s" s="4" r="A58">
        <v>95</v>
      </c>
      <c t="n" s="8" r="C58">
        <v>41.4</v>
      </c>
    </row>
    <row spans="1:4" r="59">
      <c t="s" s="3" r="A59">
        <v>118</v>
      </c>
    </row>
    <row spans="1:4" r="60">
      <c t="s" s="4" r="A60">
        <v>84</v>
      </c>
      <c t="n" s="8" r="C60">
        <v>3.4</v>
      </c>
    </row>
    <row spans="1:4" r="61">
      <c t="s" s="3" r="A61">
        <v>121</v>
      </c>
    </row>
    <row spans="1:4" r="62">
      <c t="s" s="4" r="A62">
        <v>122</v>
      </c>
      <c t="n" s="8" r="C62">
        <v>6.1</v>
      </c>
    </row>
    <row spans="1:4" r="63">
      <c t="s" s="4" r="A63">
        <v>32</v>
      </c>
      <c t="n" s="8" r="C63">
        <v>0.3</v>
      </c>
    </row>
    <row spans="1:4" r="64">
      <c t="s" s="4" r="A64">
        <v>33</v>
      </c>
      <c t="n" s="8" r="C64">
        <v>1.1</v>
      </c>
    </row>
    <row spans="1:4" r="65">
      <c t="s" s="4" r="A65">
        <v>123</v>
      </c>
      <c t="n" s="8" r="C65">
        <v>-6.2</v>
      </c>
    </row>
    <row spans="1:4" r="66">
      <c t="s" s="4" r="A66">
        <v>124</v>
      </c>
      <c t="n" s="8" r="C66">
        <v>6.9</v>
      </c>
    </row>
    <row spans="1:4" r="67">
      <c t="s" s="4" r="A67">
        <v>125</v>
      </c>
      <c t="n" s="8" r="C67">
        <v>4.4</v>
      </c>
    </row>
    <row spans="1:4" r="68">
      <c t="s" s="4" r="A68">
        <v>126</v>
      </c>
      <c t="n" s="8" r="C68">
        <v>57.4</v>
      </c>
    </row>
    <row spans="1:4" r="69">
      <c t="s" s="3" r="A69">
        <v>127</v>
      </c>
    </row>
    <row spans="1:4" r="70">
      <c t="s" s="4" r="A70">
        <v>128</v>
      </c>
      <c t="n" s="8" r="C70">
        <v>-2.5</v>
      </c>
    </row>
    <row spans="1:4" r="71">
      <c t="s" s="4" r="A71">
        <v>129</v>
      </c>
      <c t="n" s="8" r="C71">
        <v>3.2</v>
      </c>
    </row>
    <row spans="1:4" r="72">
      <c t="s" s="4" r="A72">
        <v>130</v>
      </c>
      <c t="n" s="8" r="C72">
        <v>-11.9</v>
      </c>
    </row>
    <row spans="1:4" r="73">
      <c t="s" s="4" r="A73">
        <v>131</v>
      </c>
      <c t="n" s="8" r="C73">
        <v>-11.2</v>
      </c>
    </row>
    <row spans="1:4" r="74">
      <c t="s" s="3" r="A74">
        <v>132</v>
      </c>
    </row>
    <row spans="1:4" r="75">
      <c t="s" s="4" r="A75">
        <v>136</v>
      </c>
      <c t="n" s="8" r="C75">
        <v>-25.1</v>
      </c>
    </row>
    <row spans="1:4" r="76">
      <c t="s" s="4" r="A76">
        <v>137</v>
      </c>
      <c t="n" s="8" r="C76">
        <v>-14.4</v>
      </c>
    </row>
    <row spans="1:4" r="77">
      <c t="s" s="4" r="A77">
        <v>139</v>
      </c>
      <c t="n" s="6" r="C77">
        <v>0</v>
      </c>
    </row>
    <row spans="1:4" r="78">
      <c t="s" s="4" r="A78">
        <v>140</v>
      </c>
      <c t="n" s="8" r="C78">
        <v>-39.5</v>
      </c>
    </row>
    <row spans="1:4" r="79">
      <c t="s" s="4" r="A79">
        <v>141</v>
      </c>
      <c t="n" s="8" r="C79">
        <v>6.7</v>
      </c>
    </row>
    <row spans="1:4" r="80">
      <c t="s" s="4" r="A80">
        <v>142</v>
      </c>
      <c t="n" s="8" r="C80">
        <v>150.2</v>
      </c>
    </row>
    <row spans="1:4" r="81">
      <c t="s" s="4" r="A81">
        <v>143</v>
      </c>
      <c t="n" s="8" r="C81">
        <v>156.9</v>
      </c>
    </row>
    <row spans="1:4" r="82">
      <c t="s" s="4" r="A82">
        <v>145</v>
      </c>
      <c t="n" s="8" r="C82">
        <v>-0.5</v>
      </c>
    </row>
    <row spans="1:4" r="83">
      <c t="s" s="4" r="A83">
        <v>260</v>
      </c>
    </row>
    <row spans="1:4" r="84">
      <c t="s" s="3" r="A84">
        <v>117</v>
      </c>
    </row>
    <row spans="1:4" r="85">
      <c t="s" s="4" r="A85">
        <v>95</v>
      </c>
      <c t="n" s="8" r="C85">
        <v>7.7</v>
      </c>
    </row>
    <row spans="1:4" r="86">
      <c t="s" s="3" r="A86">
        <v>118</v>
      </c>
    </row>
    <row spans="1:4" r="87">
      <c t="s" s="4" r="A87">
        <v>84</v>
      </c>
      <c t="n" s="8" r="C87">
        <v>1.8</v>
      </c>
    </row>
    <row spans="1:4" r="88">
      <c t="s" s="3" r="A88">
        <v>121</v>
      </c>
    </row>
    <row spans="1:4" r="89">
      <c t="s" s="4" r="A89">
        <v>122</v>
      </c>
      <c t="n" s="8" r="C89">
        <v>5.1</v>
      </c>
    </row>
    <row spans="1:4" r="90">
      <c t="s" s="4" r="A90">
        <v>32</v>
      </c>
      <c t="n" s="8" r="C90">
        <v>0.4</v>
      </c>
    </row>
    <row spans="1:4" r="91">
      <c t="s" s="4" r="A91">
        <v>33</v>
      </c>
      <c t="n" s="8" r="C91">
        <v>0.3</v>
      </c>
    </row>
    <row spans="1:4" r="92">
      <c t="s" s="4" r="A92">
        <v>123</v>
      </c>
      <c t="n" s="8" r="C92">
        <v>-0.4</v>
      </c>
    </row>
    <row spans="1:4" r="93">
      <c t="s" s="4" r="A93">
        <v>124</v>
      </c>
      <c t="n" s="6" r="C93">
        <v>0</v>
      </c>
    </row>
    <row spans="1:4" r="94">
      <c t="s" s="4" r="A94">
        <v>125</v>
      </c>
      <c t="n" s="8" r="C94">
        <v>0.3</v>
      </c>
    </row>
    <row spans="1:4" r="95">
      <c t="s" s="4" r="A95">
        <v>126</v>
      </c>
      <c t="n" s="8" r="C95">
        <v>15.2</v>
      </c>
    </row>
    <row spans="1:4" r="96">
      <c t="s" s="3" r="A96">
        <v>127</v>
      </c>
    </row>
    <row spans="1:4" r="97">
      <c t="s" s="4" r="A97">
        <v>128</v>
      </c>
      <c t="n" s="8" r="C97">
        <v>-0.1</v>
      </c>
    </row>
    <row spans="1:4" r="98">
      <c t="s" s="4" r="A98">
        <v>129</v>
      </c>
      <c t="n" s="6" r="C98">
        <v>0</v>
      </c>
    </row>
    <row spans="1:4" r="99">
      <c t="s" s="4" r="A99">
        <v>130</v>
      </c>
      <c t="n" s="6" r="C99">
        <v>0</v>
      </c>
    </row>
    <row spans="1:4" r="100">
      <c t="s" s="4" r="A100">
        <v>131</v>
      </c>
      <c t="n" s="8" r="C100">
        <v>-0.1</v>
      </c>
    </row>
    <row spans="1:4" r="101">
      <c t="s" s="3" r="A101">
        <v>132</v>
      </c>
    </row>
    <row spans="1:4" r="102">
      <c t="s" s="4" r="A102">
        <v>136</v>
      </c>
      <c t="n" s="6" r="C102">
        <v>0</v>
      </c>
    </row>
    <row spans="1:4" r="103">
      <c t="s" s="4" r="A103">
        <v>137</v>
      </c>
      <c t="n" s="6" r="C103">
        <v>0</v>
      </c>
    </row>
    <row spans="1:4" r="104">
      <c t="s" s="4" r="A104">
        <v>139</v>
      </c>
      <c t="n" s="8" r="C104">
        <v>-15.1</v>
      </c>
    </row>
    <row spans="1:4" r="105">
      <c t="s" s="4" r="A105">
        <v>140</v>
      </c>
      <c t="n" s="8" r="C105">
        <v>-15.1</v>
      </c>
    </row>
    <row spans="1:4" r="106">
      <c t="s" s="4" r="A106">
        <v>141</v>
      </c>
      <c t="n" s="6" r="C106">
        <v>0</v>
      </c>
    </row>
    <row spans="1:4" r="107">
      <c t="s" s="4" r="A107">
        <v>142</v>
      </c>
      <c t="n" s="6" r="C107">
        <v>0</v>
      </c>
    </row>
    <row spans="1:4" r="108">
      <c t="s" s="4" r="A108">
        <v>143</v>
      </c>
      <c t="n" s="6" r="C108">
        <v>0</v>
      </c>
    </row>
    <row spans="1:4" r="109">
      <c t="s" s="4" r="A109">
        <v>145</v>
      </c>
      <c t="n" s="7" r="C109">
        <v>0</v>
      </c>
    </row>
    <row spans="1:4" r="110">
      <c t="n" r="A110"/>
    </row>
    <row spans="1:4" r="111">
      <c t="s" s="4" r="A111">
        <v>76</v>
      </c>
      <c t="s" s="4" r="B111">
        <v>114</v>
      </c>
    </row>
    <row spans="1:4" r="112">
      <c t="s" s="4" r="A112">
        <v>115</v>
      </c>
      <c t="s" s="4" r="B112">
        <v>114</v>
      </c>
    </row>
  </sheetData>
  <mergeCells count="6">
    <mergeCell ref="A1:A2"/>
    <mergeCell ref="B1:D1"/>
    <mergeCell ref="C2:D2"/>
    <mergeCell ref="A110:D110"/>
    <mergeCell ref="B111:D111"/>
    <mergeCell ref="B112:D1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4"/>
    <col customWidth="1" max="5" min="5" width="14"/>
  </cols>
  <sheetData>
    <row spans="1:5" r="1">
      <c t="s" s="1" r="A1">
        <v>262</v>
      </c>
      <c t="s" s="2" r="B1">
        <v>1</v>
      </c>
    </row>
    <row spans="1:5" r="2">
      <c t="s" s="2" r="B2">
        <v>263</v>
      </c>
      <c t="s" s="2" r="C2">
        <v>264</v>
      </c>
      <c t="s" s="2" r="E2">
        <v>27</v>
      </c>
    </row>
    <row spans="1:5" r="3">
      <c t="s" s="3" r="A3">
        <v>265</v>
      </c>
    </row>
    <row spans="1:5" r="4">
      <c t="s" s="4" r="A4">
        <v>266</v>
      </c>
      <c t="n" s="7" r="B4">
        <v>500000</v>
      </c>
    </row>
    <row spans="1:5" r="5">
      <c t="s" s="4" r="A5">
        <v>267</v>
      </c>
      <c t="n" s="6" r="B5">
        <v>15000000</v>
      </c>
    </row>
    <row spans="1:5" r="6">
      <c t="s" s="4" r="A6">
        <v>268</v>
      </c>
      <c t="n" s="7" r="B6">
        <v>25400000</v>
      </c>
      <c t="n" s="7" r="C6">
        <v>19400000</v>
      </c>
      <c t="s" s="4" r="D6">
        <v>76</v>
      </c>
    </row>
    <row spans="1:5" r="7">
      <c t="s" s="4" r="A7">
        <v>241</v>
      </c>
    </row>
    <row spans="1:5" r="8">
      <c t="s" s="3" r="A8">
        <v>265</v>
      </c>
    </row>
    <row spans="1:5" r="9">
      <c t="s" s="4" r="A9">
        <v>244</v>
      </c>
      <c t="s" s="4" r="B9">
        <v>245</v>
      </c>
      <c t="s" s="4" r="C9">
        <v>246</v>
      </c>
      <c t="s" s="4" r="E9">
        <v>245</v>
      </c>
    </row>
    <row spans="1:5" r="10">
      <c t="s" s="4" r="A10">
        <v>269</v>
      </c>
      <c t="n" s="7" r="B10">
        <v>20600000</v>
      </c>
    </row>
    <row spans="1:5" r="11">
      <c t="s" s="4" r="A11">
        <v>270</v>
      </c>
    </row>
    <row spans="1:5" r="12">
      <c t="s" s="3" r="A12">
        <v>265</v>
      </c>
    </row>
    <row spans="1:5" r="13">
      <c t="s" s="4" r="A13">
        <v>268</v>
      </c>
      <c t="n" s="6" r="B13">
        <v>23300000</v>
      </c>
      <c t="n" s="7" r="C13">
        <v>17600000</v>
      </c>
    </row>
    <row spans="1:5" r="14">
      <c t="s" s="4" r="A14">
        <v>271</v>
      </c>
    </row>
    <row spans="1:5" r="15">
      <c t="s" s="3" r="A15">
        <v>265</v>
      </c>
    </row>
    <row spans="1:5" r="16">
      <c t="s" s="4" r="A16">
        <v>268</v>
      </c>
      <c t="n" s="7" r="B16">
        <v>2100000</v>
      </c>
      <c t="n" s="6" r="C16">
        <v>1800000</v>
      </c>
    </row>
    <row spans="1:5" r="17">
      <c t="s" s="4" r="A17">
        <v>272</v>
      </c>
    </row>
    <row spans="1:5" r="18">
      <c t="s" s="3" r="A18">
        <v>265</v>
      </c>
    </row>
    <row spans="1:5" r="19">
      <c t="s" s="4" r="A19">
        <v>273</v>
      </c>
      <c t="n" s="6" r="B19">
        <v>2</v>
      </c>
    </row>
    <row spans="1:5" r="20">
      <c t="s" s="4" r="A20">
        <v>274</v>
      </c>
    </row>
    <row spans="1:5" r="21">
      <c t="s" s="3" r="A21">
        <v>265</v>
      </c>
    </row>
    <row spans="1:5" r="22">
      <c t="s" s="4" r="A22">
        <v>269</v>
      </c>
      <c t="n" s="7" r="B22">
        <v>49700000</v>
      </c>
    </row>
    <row spans="1:5" r="23">
      <c t="s" s="4" r="A23">
        <v>275</v>
      </c>
    </row>
    <row spans="1:5" r="24">
      <c t="s" s="3" r="A24">
        <v>265</v>
      </c>
    </row>
    <row spans="1:5" r="25">
      <c t="s" s="4" r="A25">
        <v>276</v>
      </c>
      <c t="n" s="6" r="B25">
        <v>1300000</v>
      </c>
      <c t="n" s="6" r="C25">
        <v>1200000</v>
      </c>
    </row>
    <row spans="1:5" r="26">
      <c t="s" s="4" r="A26">
        <v>277</v>
      </c>
      <c t="n" s="7" r="B26">
        <v>900000</v>
      </c>
      <c t="n" s="7" r="C26">
        <v>800000</v>
      </c>
    </row>
    <row spans="1:5" r="27">
      <c t="s" s="4" r="A27">
        <v>278</v>
      </c>
    </row>
    <row spans="1:5" r="28">
      <c t="s" s="3" r="A28">
        <v>265</v>
      </c>
    </row>
    <row spans="1:5" r="29">
      <c t="s" s="4" r="A29">
        <v>279</v>
      </c>
      <c t="s" s="4" r="B29">
        <v>280</v>
      </c>
    </row>
    <row spans="1:5" r="30">
      <c t="s" s="4" r="A30">
        <v>281</v>
      </c>
    </row>
    <row spans="1:5" r="31">
      <c t="s" s="3" r="A31">
        <v>265</v>
      </c>
    </row>
    <row spans="1:5" r="32">
      <c t="s" s="4" r="A32">
        <v>279</v>
      </c>
      <c t="s" s="4" r="B32">
        <v>282</v>
      </c>
    </row>
    <row spans="1:5" r="33">
      <c t="n" r="A33"/>
    </row>
    <row spans="1:5" r="34">
      <c t="s" s="4" r="A34">
        <v>76</v>
      </c>
      <c t="s" s="4" r="B34">
        <v>114</v>
      </c>
    </row>
  </sheetData>
  <mergeCells count="5">
    <mergeCell ref="A1:A2"/>
    <mergeCell ref="B1:D1"/>
    <mergeCell ref="C2:D2"/>
    <mergeCell ref="A33:E33"/>
    <mergeCell ref="B34:E3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7</v>
      </c>
    </row>
    <row spans="1:3" r="2">
      <c t="s" s="3" r="A2">
        <v>265</v>
      </c>
    </row>
    <row spans="1:3" r="3">
      <c t="s" s="4" r="A3">
        <v>122</v>
      </c>
      <c t="n" s="9" r="B3">
        <v>8.1</v>
      </c>
      <c t="n" s="9" r="C3">
        <v>9.800000000000001</v>
      </c>
    </row>
    <row spans="1:3" r="4">
      <c t="s" s="4" r="A4">
        <v>33</v>
      </c>
      <c t="n" s="8" r="B4">
        <v>1.9</v>
      </c>
      <c t="n" s="8" r="C4">
        <v>2.8</v>
      </c>
    </row>
    <row spans="1:3" r="5">
      <c t="s" s="4" r="A5">
        <v>123</v>
      </c>
      <c t="n" s="8" r="B5">
        <v>8.5</v>
      </c>
      <c t="n" s="8" r="C5">
        <v>9.300000000000001</v>
      </c>
    </row>
    <row spans="1:3" r="6">
      <c t="s" s="4" r="A6">
        <v>124</v>
      </c>
      <c t="n" s="6" r="B6">
        <v>2</v>
      </c>
      <c t="n" s="8" r="C6">
        <v>3.6</v>
      </c>
    </row>
    <row spans="1:3" r="7">
      <c t="s" s="4" r="A7">
        <v>125</v>
      </c>
      <c t="n" s="8" r="B7">
        <v>2.8</v>
      </c>
      <c t="n" s="8" r="C7">
        <v>3.6</v>
      </c>
    </row>
    <row spans="1:3" r="8">
      <c t="s" s="4" r="A8">
        <v>47</v>
      </c>
      <c t="n" s="8" r="B8">
        <v>47.7</v>
      </c>
      <c t="n" s="8" r="C8">
        <v>457.6</v>
      </c>
    </row>
    <row spans="1:3" r="9">
      <c t="s" s="4" r="A9">
        <v>48</v>
      </c>
      <c t="n" s="8" r="B9">
        <v>23.7</v>
      </c>
      <c t="n" s="8" r="C9">
        <v>22.8</v>
      </c>
    </row>
    <row spans="1:3" r="10">
      <c t="s" s="4" r="A10">
        <v>284</v>
      </c>
      <c t="n" s="8" r="B10">
        <v>0.5</v>
      </c>
      <c t="n" s="8" r="C10">
        <v>0.6</v>
      </c>
    </row>
    <row spans="1:3" r="11">
      <c t="s" s="4" r="A11">
        <v>285</v>
      </c>
    </row>
    <row spans="1:3" r="12">
      <c t="s" s="3" r="A12">
        <v>265</v>
      </c>
    </row>
    <row spans="1:3" r="13">
      <c t="s" s="4" r="A13">
        <v>284</v>
      </c>
      <c t="n" s="9" r="B13">
        <v>0.5</v>
      </c>
      <c t="n" s="9" r="C13">
        <v>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86</v>
      </c>
      <c t="s" s="2" r="B1">
        <v>1</v>
      </c>
    </row>
    <row spans="1:4" r="2">
      <c t="s" s="2" r="B2">
        <v>2</v>
      </c>
      <c t="s" s="2" r="C2">
        <v>73</v>
      </c>
    </row>
    <row spans="1:4" r="3">
      <c t="s" s="3" r="A3">
        <v>265</v>
      </c>
    </row>
    <row spans="1:4" r="4">
      <c t="s" s="4" r="A4">
        <v>81</v>
      </c>
      <c t="n" s="9" r="B4">
        <v>5.4</v>
      </c>
      <c t="n" s="9" r="C4">
        <v>5.2</v>
      </c>
      <c t="s" s="4" r="D4">
        <v>76</v>
      </c>
    </row>
    <row spans="1:4" r="5">
      <c t="s" s="4" r="A5">
        <v>83</v>
      </c>
      <c t="n" s="8" r="B5">
        <v>5.7</v>
      </c>
      <c t="n" s="8" r="C5">
        <v>5.6</v>
      </c>
      <c t="s" s="4" r="D5">
        <v>76</v>
      </c>
    </row>
    <row spans="1:4" r="6">
      <c t="s" s="4" r="A6">
        <v>287</v>
      </c>
    </row>
    <row spans="1:4" r="7">
      <c t="s" s="3" r="A7">
        <v>265</v>
      </c>
    </row>
    <row spans="1:4" r="8">
      <c t="s" s="4" r="A8">
        <v>288</v>
      </c>
      <c t="n" s="8" r="B8">
        <v>1.9</v>
      </c>
      <c t="n" s="8" r="C8">
        <v>1.8</v>
      </c>
    </row>
    <row spans="1:4" r="9">
      <c t="s" s="4" r="A9">
        <v>289</v>
      </c>
    </row>
    <row spans="1:4" r="10">
      <c t="s" s="3" r="A10">
        <v>265</v>
      </c>
    </row>
    <row spans="1:4" r="11">
      <c t="s" s="4" r="A11">
        <v>288</v>
      </c>
      <c t="n" s="9" r="B11">
        <v>2.1</v>
      </c>
      <c t="n" s="9" r="C11">
        <v>2.1</v>
      </c>
    </row>
    <row spans="1:4" r="12">
      <c t="n" r="A12"/>
    </row>
    <row spans="1:4" r="13">
      <c t="s" s="4" r="A13">
        <v>76</v>
      </c>
      <c t="s" s="4" r="B13">
        <v>114</v>
      </c>
    </row>
  </sheetData>
  <mergeCells count="5">
    <mergeCell ref="A1:A2"/>
    <mergeCell ref="B1:D1"/>
    <mergeCell ref="C2:D2"/>
    <mergeCell ref="A12:D12"/>
    <mergeCell ref="B13:D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0</v>
      </c>
      <c t="s" s="2" r="B1">
        <v>2</v>
      </c>
      <c t="s" s="2" r="C1">
        <v>27</v>
      </c>
    </row>
    <row spans="1:3" r="2">
      <c t="s" s="4" r="A2">
        <v>250</v>
      </c>
    </row>
    <row spans="1:3" r="3">
      <c t="s" s="3" r="A3">
        <v>291</v>
      </c>
    </row>
    <row spans="1:3" r="4">
      <c t="s" s="4" r="A4">
        <v>251</v>
      </c>
      <c t="s" s="4" r="B4">
        <v>252</v>
      </c>
      <c t="s" s="4" r="C4">
        <v>252</v>
      </c>
    </row>
    <row spans="1:3" r="5">
      <c t="s" s="4" r="A5">
        <v>255</v>
      </c>
    </row>
    <row spans="1:3" r="6">
      <c t="s" s="3" r="A6">
        <v>291</v>
      </c>
    </row>
    <row spans="1:3" r="7">
      <c t="s" s="4" r="A7">
        <v>251</v>
      </c>
      <c t="s" s="4" r="B7">
        <v>256</v>
      </c>
      <c t="s" s="4" r="C7">
        <v>256</v>
      </c>
    </row>
    <row spans="1:3" r="8">
      <c t="s" s="4" r="A8">
        <v>253</v>
      </c>
    </row>
    <row spans="1:3" r="9">
      <c t="s" s="3" r="A9">
        <v>291</v>
      </c>
    </row>
    <row spans="1:3" r="10">
      <c t="s" s="4" r="A10">
        <v>251</v>
      </c>
      <c t="s" s="4" r="B10">
        <v>254</v>
      </c>
      <c t="s" s="4" r="C10">
        <v>2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2</v>
      </c>
      <c t="s" s="2" r="B1">
        <v>1</v>
      </c>
      <c t="s" s="2" r="C1">
        <v>293</v>
      </c>
    </row>
    <row spans="1:3" r="2">
      <c t="s" s="2" r="B2">
        <v>2</v>
      </c>
      <c t="s" s="2" r="C2">
        <v>27</v>
      </c>
    </row>
    <row spans="1:3" r="3">
      <c t="s" s="3" r="A3">
        <v>291</v>
      </c>
    </row>
    <row spans="1:3" r="4">
      <c t="s" s="4" r="A4">
        <v>35</v>
      </c>
      <c t="n" s="9" r="B4">
        <v>181.9</v>
      </c>
      <c t="n" s="7" r="C4">
        <v>185</v>
      </c>
    </row>
    <row spans="1:3" r="5">
      <c t="s" s="4" r="A5">
        <v>250</v>
      </c>
    </row>
    <row spans="1:3" r="6">
      <c t="s" s="3" r="A6">
        <v>291</v>
      </c>
    </row>
    <row spans="1:3" r="7">
      <c t="s" s="4" r="A7">
        <v>35</v>
      </c>
      <c t="n" s="6" r="B7">
        <v>85</v>
      </c>
      <c t="n" s="6" r="C7">
        <v>84</v>
      </c>
    </row>
    <row spans="1:3" r="8">
      <c t="s" s="4" r="A8">
        <v>294</v>
      </c>
      <c t="n" s="8" r="B8">
        <v>11.3</v>
      </c>
      <c t="n" s="8" r="C8">
        <v>11.1</v>
      </c>
    </row>
    <row spans="1:3" r="9">
      <c t="s" s="4" r="A9">
        <v>255</v>
      </c>
    </row>
    <row spans="1:3" r="10">
      <c t="s" s="3" r="A10">
        <v>291</v>
      </c>
    </row>
    <row spans="1:3" r="11">
      <c t="s" s="4" r="A11">
        <v>35</v>
      </c>
      <c t="n" s="8" r="B11">
        <v>74.7</v>
      </c>
      <c t="n" s="8" r="C11">
        <v>75.59999999999999</v>
      </c>
    </row>
    <row spans="1:3" r="12">
      <c t="s" s="4" r="A12">
        <v>295</v>
      </c>
      <c t="n" s="8" r="B12">
        <v>6.1</v>
      </c>
      <c t="n" s="6" r="C12">
        <v>6</v>
      </c>
    </row>
    <row spans="1:3" r="13">
      <c t="s" s="4" r="A13">
        <v>253</v>
      </c>
    </row>
    <row spans="1:3" r="14">
      <c t="s" s="3" r="A14">
        <v>291</v>
      </c>
    </row>
    <row spans="1:3" r="15">
      <c t="s" s="4" r="A15">
        <v>35</v>
      </c>
      <c t="n" s="8" r="B15">
        <v>22.2</v>
      </c>
      <c t="n" s="8" r="C15">
        <v>25.4</v>
      </c>
    </row>
    <row spans="1:3" r="16">
      <c t="s" s="4" r="A16">
        <v>294</v>
      </c>
      <c t="n" s="9" r="B16">
        <v>10.5</v>
      </c>
      <c t="n" s="9" r="C16">
        <v>1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96</v>
      </c>
      <c t="s" s="2" r="B1">
        <v>1</v>
      </c>
    </row>
    <row spans="1:4" r="2">
      <c t="s" s="2" r="B2">
        <v>2</v>
      </c>
      <c t="s" s="2" r="C2">
        <v>73</v>
      </c>
    </row>
    <row spans="1:4" r="3">
      <c t="s" s="3" r="A3">
        <v>291</v>
      </c>
    </row>
    <row spans="1:4" r="4">
      <c t="s" s="4" r="A4">
        <v>297</v>
      </c>
      <c t="n" s="9" r="B4">
        <v>26.3</v>
      </c>
      <c t="n" s="9" r="C4">
        <v>15.7</v>
      </c>
    </row>
    <row spans="1:4" r="5">
      <c t="s" s="4" r="A5">
        <v>89</v>
      </c>
      <c t="n" s="8" r="B5">
        <v>23.2</v>
      </c>
      <c t="n" s="8" r="C5">
        <v>12.5</v>
      </c>
      <c t="s" s="4" r="D5">
        <v>76</v>
      </c>
    </row>
    <row spans="1:4" r="6">
      <c t="s" s="4" r="A6">
        <v>129</v>
      </c>
      <c t="n" s="8" r="B6">
        <v>4.1</v>
      </c>
      <c t="n" s="8" r="C6">
        <v>3.2</v>
      </c>
      <c t="s" s="4" r="D6">
        <v>115</v>
      </c>
    </row>
    <row spans="1:4" r="7">
      <c t="s" s="4" r="A7">
        <v>120</v>
      </c>
      <c t="n" s="6" r="B7">
        <v>-1</v>
      </c>
      <c t="n" s="6" r="C7">
        <v>0</v>
      </c>
      <c t="s" s="4" r="D7">
        <v>115</v>
      </c>
    </row>
    <row spans="1:4" r="8">
      <c t="s" s="4" r="A8">
        <v>250</v>
      </c>
    </row>
    <row spans="1:4" r="9">
      <c t="s" s="3" r="A9">
        <v>291</v>
      </c>
    </row>
    <row spans="1:4" r="10">
      <c t="s" s="4" r="A10">
        <v>297</v>
      </c>
      <c t="n" s="8" r="B10">
        <v>9.9</v>
      </c>
      <c t="n" s="8" r="C10">
        <v>8.6</v>
      </c>
    </row>
    <row spans="1:4" r="11">
      <c t="s" s="4" r="A11">
        <v>89</v>
      </c>
      <c t="n" s="8" r="B11">
        <v>10.9</v>
      </c>
      <c t="n" s="8" r="C11">
        <v>7.4</v>
      </c>
    </row>
    <row spans="1:4" r="12">
      <c t="s" s="4" r="A12">
        <v>129</v>
      </c>
      <c t="n" s="6" r="B12">
        <v>0</v>
      </c>
      <c t="n" s="8" r="C12">
        <v>1.2</v>
      </c>
    </row>
    <row spans="1:4" r="13">
      <c t="s" s="4" r="A13">
        <v>120</v>
      </c>
      <c t="n" s="6" r="B13">
        <v>-1</v>
      </c>
    </row>
    <row spans="1:4" r="14">
      <c t="s" s="4" r="A14">
        <v>298</v>
      </c>
      <c t="n" s="8" r="B14">
        <v>0.2</v>
      </c>
      <c t="n" s="8" r="C14">
        <v>0.4</v>
      </c>
    </row>
    <row spans="1:4" r="15">
      <c t="s" s="4" r="A15">
        <v>255</v>
      </c>
    </row>
    <row spans="1:4" r="16">
      <c t="s" s="3" r="A16">
        <v>291</v>
      </c>
    </row>
    <row spans="1:4" r="17">
      <c t="s" s="4" r="A17">
        <v>297</v>
      </c>
      <c t="n" s="8" r="B17">
        <v>6.3</v>
      </c>
      <c t="n" s="8" r="C17">
        <v>7.1</v>
      </c>
    </row>
    <row spans="1:4" r="18">
      <c t="s" s="4" r="A18">
        <v>89</v>
      </c>
      <c t="n" s="8" r="B18">
        <v>5.4</v>
      </c>
      <c t="n" s="8" r="C18">
        <v>5.1</v>
      </c>
    </row>
    <row spans="1:4" r="19">
      <c t="s" s="4" r="A19">
        <v>129</v>
      </c>
      <c t="n" s="8" r="B19">
        <v>0.9</v>
      </c>
      <c t="n" s="6" r="C19">
        <v>2</v>
      </c>
    </row>
    <row spans="1:4" r="20">
      <c t="s" s="4" r="A20">
        <v>120</v>
      </c>
      <c t="n" s="6" r="B20">
        <v>0</v>
      </c>
    </row>
    <row spans="1:4" r="21">
      <c t="s" s="4" r="A21">
        <v>298</v>
      </c>
      <c t="n" s="8" r="B21">
        <v>-0.1</v>
      </c>
      <c t="n" s="9" r="C21">
        <v>-0.1</v>
      </c>
    </row>
    <row spans="1:4" r="22">
      <c t="s" s="4" r="A22">
        <v>253</v>
      </c>
    </row>
    <row spans="1:4" r="23">
      <c t="s" s="3" r="A23">
        <v>291</v>
      </c>
    </row>
    <row spans="1:4" r="24">
      <c t="s" s="4" r="A24">
        <v>297</v>
      </c>
      <c t="n" s="8" r="B24">
        <v>10.1</v>
      </c>
    </row>
    <row spans="1:4" r="25">
      <c t="s" s="4" r="A25">
        <v>89</v>
      </c>
      <c t="n" s="8" r="B25">
        <v>6.9</v>
      </c>
    </row>
    <row spans="1:4" r="26">
      <c t="s" s="4" r="A26">
        <v>129</v>
      </c>
      <c t="n" s="8" r="B26">
        <v>3.2</v>
      </c>
    </row>
    <row spans="1:4" r="27">
      <c t="s" s="4" r="A27">
        <v>120</v>
      </c>
      <c t="n" s="6" r="B27">
        <v>0</v>
      </c>
    </row>
    <row spans="1:4" r="28">
      <c t="s" s="4" r="A28">
        <v>298</v>
      </c>
      <c t="n" s="9" r="B28">
        <v>0.2</v>
      </c>
    </row>
    <row spans="1:4" r="29">
      <c t="n" r="A29"/>
    </row>
    <row spans="1:4" r="30">
      <c t="s" s="4" r="A30">
        <v>76</v>
      </c>
      <c t="s" s="4" r="B30">
        <v>114</v>
      </c>
    </row>
    <row spans="1:4" r="31">
      <c t="s" s="4" r="A31">
        <v>115</v>
      </c>
      <c t="s" s="4" r="B31">
        <v>114</v>
      </c>
    </row>
  </sheetData>
  <mergeCells count="6">
    <mergeCell ref="A1:A2"/>
    <mergeCell ref="B1:D1"/>
    <mergeCell ref="C2:D2"/>
    <mergeCell ref="A29:D29"/>
    <mergeCell ref="B30:D30"/>
    <mergeCell ref="B31:D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73</v>
      </c>
    </row>
    <row spans="1:3" r="3">
      <c t="s" s="4" r="A3">
        <v>250</v>
      </c>
    </row>
    <row spans="1:3" r="4">
      <c t="s" s="3" r="A4">
        <v>291</v>
      </c>
    </row>
    <row spans="1:3" r="5">
      <c t="s" s="4" r="A5">
        <v>300</v>
      </c>
      <c t="n" s="9" r="B5">
        <v>57.3</v>
      </c>
      <c t="n" s="9" r="C5">
        <v>44.9</v>
      </c>
    </row>
    <row spans="1:3" r="6">
      <c t="s" s="4" r="A6">
        <v>301</v>
      </c>
      <c t="n" s="8" r="B6">
        <v>18.5</v>
      </c>
      <c t="n" s="8" r="C6">
        <v>17.6</v>
      </c>
    </row>
    <row spans="1:3" r="7">
      <c t="s" s="4" r="A7">
        <v>88</v>
      </c>
      <c t="n" s="8" r="B7">
        <v>38.8</v>
      </c>
      <c t="n" s="8" r="C7">
        <v>27.3</v>
      </c>
    </row>
    <row spans="1:3" r="8">
      <c t="s" s="4" r="A8">
        <v>95</v>
      </c>
      <c t="n" s="8" r="B8">
        <v>38.8</v>
      </c>
      <c t="n" s="8" r="C8">
        <v>27.4</v>
      </c>
    </row>
    <row spans="1:3" r="9">
      <c t="s" s="4" r="A9">
        <v>255</v>
      </c>
    </row>
    <row spans="1:3" r="10">
      <c t="s" s="3" r="A10">
        <v>291</v>
      </c>
    </row>
    <row spans="1:3" r="11">
      <c t="s" s="4" r="A11">
        <v>300</v>
      </c>
      <c t="n" s="8" r="B11">
        <v>17.4</v>
      </c>
      <c t="n" s="8" r="C11">
        <v>16.3</v>
      </c>
    </row>
    <row spans="1:3" r="12">
      <c t="s" s="4" r="A12">
        <v>301</v>
      </c>
      <c t="n" s="8" r="B12">
        <v>6.4</v>
      </c>
      <c t="n" s="8" r="C12">
        <v>6.1</v>
      </c>
    </row>
    <row spans="1:3" r="13">
      <c t="s" s="4" r="A13">
        <v>88</v>
      </c>
      <c t="n" s="6" r="B13">
        <v>11</v>
      </c>
      <c t="n" s="8" r="C13">
        <v>10.2</v>
      </c>
    </row>
    <row spans="1:3" r="14">
      <c t="s" s="4" r="A14">
        <v>95</v>
      </c>
      <c t="n" s="6" r="B14">
        <v>11</v>
      </c>
      <c t="n" s="9" r="C14">
        <v>10.2</v>
      </c>
    </row>
    <row spans="1:3" r="15">
      <c t="s" s="4" r="A15">
        <v>253</v>
      </c>
    </row>
    <row spans="1:3" r="16">
      <c t="s" s="3" r="A16">
        <v>291</v>
      </c>
    </row>
    <row spans="1:3" r="17">
      <c t="s" s="4" r="A17">
        <v>300</v>
      </c>
      <c t="n" s="8" r="B17">
        <v>27.4</v>
      </c>
    </row>
    <row spans="1:3" r="18">
      <c t="s" s="4" r="A18">
        <v>301</v>
      </c>
      <c t="n" s="8" r="B18">
        <v>6.6</v>
      </c>
    </row>
    <row spans="1:3" r="19">
      <c t="s" s="4" r="A19">
        <v>88</v>
      </c>
      <c t="n" s="8" r="B19">
        <v>20.8</v>
      </c>
    </row>
    <row spans="1:3" r="20">
      <c t="s" s="4" r="A20">
        <v>95</v>
      </c>
      <c t="n" s="9" r="B20">
        <v>1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2</v>
      </c>
      <c t="s" s="2" r="B1">
        <v>1</v>
      </c>
    </row>
    <row spans="1:3" r="2">
      <c t="s" s="2" r="B2">
        <v>2</v>
      </c>
      <c t="s" s="2" r="C2">
        <v>27</v>
      </c>
    </row>
    <row spans="1:3" r="3">
      <c t="s" s="3" r="A3">
        <v>303</v>
      </c>
    </row>
    <row spans="1:3" r="4">
      <c t="s" s="4" r="A4">
        <v>304</v>
      </c>
      <c t="n" s="9" r="B4">
        <v>1.4</v>
      </c>
      <c t="n" s="9" r="C4">
        <v>1.4</v>
      </c>
    </row>
    <row spans="1:3" r="5">
      <c t="s" s="4" r="A5">
        <v>305</v>
      </c>
      <c t="n" s="8" r="B5">
        <v>19.6</v>
      </c>
      <c t="n" s="8" r="C5">
        <v>19.5</v>
      </c>
    </row>
    <row spans="1:3" r="6">
      <c t="s" s="4" r="A6">
        <v>306</v>
      </c>
      <c t="n" s="8" r="B6">
        <v>572.1</v>
      </c>
      <c t="n" s="8" r="C6">
        <v>572.4</v>
      </c>
    </row>
    <row spans="1:3" r="7">
      <c t="s" s="4" r="A7">
        <v>307</v>
      </c>
      <c t="n" s="6" r="B7">
        <v>6</v>
      </c>
      <c t="n" s="8" r="C7">
        <v>5.6</v>
      </c>
    </row>
    <row spans="1:3" r="8">
      <c t="s" s="4" r="A8">
        <v>308</v>
      </c>
      <c t="n" s="8" r="B8">
        <v>599.1</v>
      </c>
      <c t="n" s="8" r="C8">
        <v>598.9</v>
      </c>
    </row>
    <row spans="1:3" r="9">
      <c t="s" s="4" r="A9">
        <v>309</v>
      </c>
      <c t="n" s="8" r="B9">
        <v>-222.1</v>
      </c>
      <c t="n" s="8" r="C9">
        <v>-216.2</v>
      </c>
    </row>
    <row spans="1:3" r="10">
      <c t="s" s="4" r="A10">
        <v>310</v>
      </c>
      <c t="n" s="6" r="B10">
        <v>377</v>
      </c>
      <c t="n" s="8" r="C10">
        <v>382.7</v>
      </c>
    </row>
    <row spans="1:3" r="11">
      <c t="s" s="4" r="A11">
        <v>311</v>
      </c>
      <c t="n" s="8" r="B11">
        <v>15.1</v>
      </c>
      <c t="n" s="8" r="C11">
        <v>10.2</v>
      </c>
    </row>
    <row spans="1:3" r="12">
      <c t="s" s="4" r="A12">
        <v>36</v>
      </c>
      <c t="n" s="8" r="B12">
        <v>392.1</v>
      </c>
      <c t="n" s="8" r="C12">
        <v>392.9</v>
      </c>
    </row>
    <row spans="1:3" r="13">
      <c t="s" s="4" r="A13">
        <v>312</v>
      </c>
      <c t="n" s="8" r="B13">
        <v>22.8</v>
      </c>
      <c t="n" s="8" r="C13">
        <v>22.8</v>
      </c>
    </row>
    <row spans="1:3" r="14">
      <c t="s" s="4" r="A14">
        <v>313</v>
      </c>
      <c t="n" s="9" r="B14">
        <v>0.5</v>
      </c>
      <c t="n" s="9" r="C14">
        <v>0.1</v>
      </c>
    </row>
    <row spans="1:3" r="15">
      <c t="s" s="4" r="A15">
        <v>314</v>
      </c>
    </row>
    <row spans="1:3" r="16">
      <c t="s" s="3" r="A16">
        <v>303</v>
      </c>
    </row>
    <row spans="1:3" r="17">
      <c t="s" s="4" r="A17">
        <v>315</v>
      </c>
      <c t="s" s="4" r="B17">
        <v>316</v>
      </c>
    </row>
    <row spans="1:3" r="18">
      <c t="s" s="4" r="A18">
        <v>317</v>
      </c>
    </row>
    <row spans="1:3" r="19">
      <c t="s" s="3" r="A19">
        <v>303</v>
      </c>
    </row>
    <row spans="1:3" r="20">
      <c t="s" s="4" r="A20">
        <v>315</v>
      </c>
      <c t="s" s="4" r="B20">
        <v>318</v>
      </c>
    </row>
    <row spans="1:3" r="21">
      <c t="s" s="4" r="A21">
        <v>319</v>
      </c>
    </row>
    <row spans="1:3" r="22">
      <c t="s" s="3" r="A22">
        <v>303</v>
      </c>
    </row>
    <row spans="1:3" r="23">
      <c t="s" s="4" r="A23">
        <v>315</v>
      </c>
      <c t="s" s="4" r="B23">
        <v>316</v>
      </c>
    </row>
    <row spans="1:3" r="24">
      <c t="s" s="4" r="A24">
        <v>320</v>
      </c>
    </row>
    <row spans="1:3" r="25">
      <c t="s" s="3" r="A25">
        <v>303</v>
      </c>
    </row>
    <row spans="1:3" r="26">
      <c t="s" s="4" r="A26">
        <v>315</v>
      </c>
      <c t="s" s="4" r="B26">
        <v>321</v>
      </c>
    </row>
    <row spans="1:3" r="27">
      <c t="s" s="4" r="A27">
        <v>322</v>
      </c>
    </row>
    <row spans="1:3" r="28">
      <c t="s" s="3" r="A28">
        <v>303</v>
      </c>
    </row>
    <row spans="1:3" r="29">
      <c t="s" s="4" r="A29">
        <v>315</v>
      </c>
      <c t="s" s="4" r="B29">
        <v>280</v>
      </c>
    </row>
    <row spans="1:3" r="30">
      <c t="s" s="4" r="A30">
        <v>323</v>
      </c>
    </row>
    <row spans="1:3" r="31">
      <c t="s" s="3" r="A31">
        <v>303</v>
      </c>
    </row>
    <row spans="1:3" r="32">
      <c t="s" s="4" r="A32">
        <v>315</v>
      </c>
      <c t="s" s="4" r="B32">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325</v>
      </c>
      <c t="s" s="2" r="B1">
        <v>1</v>
      </c>
    </row>
    <row spans="1:4" r="2">
      <c t="s" s="2" r="B2">
        <v>2</v>
      </c>
      <c t="s" s="2" r="C2">
        <v>73</v>
      </c>
    </row>
    <row spans="1:4" r="3">
      <c t="s" s="3" r="A3">
        <v>170</v>
      </c>
    </row>
    <row spans="1:4" r="4">
      <c t="s" s="4" r="A4">
        <v>326</v>
      </c>
      <c t="n" s="9" r="B4">
        <v>5.9</v>
      </c>
      <c t="n" s="9" r="C4">
        <v>5.2</v>
      </c>
      <c t="s" s="4" r="D4">
        <v>85</v>
      </c>
    </row>
    <row spans="1:4" r="5">
      <c t="n" r="A5"/>
    </row>
    <row spans="1:4" r="6">
      <c t="s" s="4" r="A6">
        <v>76</v>
      </c>
      <c t="s" s="4" r="B6">
        <v>114</v>
      </c>
    </row>
    <row spans="1:4" r="7">
      <c t="s" s="4" r="A7">
        <v>115</v>
      </c>
      <c t="s" s="4" r="B7">
        <v>114</v>
      </c>
    </row>
  </sheetData>
  <mergeCells count="6">
    <mergeCell ref="A1:A2"/>
    <mergeCell ref="B1:D1"/>
    <mergeCell ref="C2:D2"/>
    <mergeCell ref="A5:D5"/>
    <mergeCell ref="B6:D6"/>
    <mergeCell ref="B7:D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72</v>
      </c>
      <c t="s" s="2" r="B1">
        <v>1</v>
      </c>
    </row>
    <row spans="1:4" r="2">
      <c t="s" s="2" r="B2">
        <v>2</v>
      </c>
      <c t="s" s="2" r="C2">
        <v>73</v>
      </c>
    </row>
    <row spans="1:4" r="3">
      <c t="s" s="3" r="A3">
        <v>74</v>
      </c>
    </row>
    <row spans="1:4" r="4">
      <c t="s" s="4" r="A4">
        <v>75</v>
      </c>
      <c t="n" s="9" r="B4">
        <v>51.3</v>
      </c>
      <c t="n" s="9" r="C4">
        <v>46.5</v>
      </c>
      <c t="s" s="4" r="D4">
        <v>76</v>
      </c>
    </row>
    <row spans="1:4" r="5">
      <c t="s" s="4" r="A5">
        <v>77</v>
      </c>
      <c t="n" s="8" r="B5">
        <v>25.4</v>
      </c>
      <c t="n" s="8" r="C5">
        <v>19.4</v>
      </c>
      <c t="s" s="4" r="D5">
        <v>76</v>
      </c>
    </row>
    <row spans="1:4" r="6">
      <c t="s" s="4" r="A6">
        <v>78</v>
      </c>
      <c t="n" s="8" r="B6">
        <v>76.7</v>
      </c>
      <c t="n" s="8" r="C6">
        <v>65.90000000000001</v>
      </c>
      <c t="s" s="4" r="D6">
        <v>76</v>
      </c>
    </row>
    <row spans="1:4" r="7">
      <c t="s" s="3" r="A7">
        <v>79</v>
      </c>
    </row>
    <row spans="1:4" r="8">
      <c t="s" s="4" r="A8">
        <v>80</v>
      </c>
      <c t="n" s="8" r="B8">
        <v>9.4</v>
      </c>
      <c t="n" s="8" r="C8">
        <v>9.4</v>
      </c>
      <c t="s" s="4" r="D8">
        <v>76</v>
      </c>
    </row>
    <row spans="1:4" r="9">
      <c t="s" s="4" r="A9">
        <v>81</v>
      </c>
      <c t="n" s="8" r="B9">
        <v>5.4</v>
      </c>
      <c t="n" s="8" r="C9">
        <v>5.2</v>
      </c>
      <c t="s" s="4" r="D9">
        <v>76</v>
      </c>
    </row>
    <row spans="1:4" r="10">
      <c t="s" s="4" r="A10">
        <v>82</v>
      </c>
      <c t="n" s="8" r="B10">
        <v>2.1</v>
      </c>
      <c t="n" s="8" r="C10">
        <v>1.7</v>
      </c>
      <c t="s" s="4" r="D10">
        <v>76</v>
      </c>
    </row>
    <row spans="1:4" r="11">
      <c t="s" s="4" r="A11">
        <v>83</v>
      </c>
      <c t="n" s="8" r="B11">
        <v>5.7</v>
      </c>
      <c t="n" s="8" r="C11">
        <v>5.6</v>
      </c>
      <c t="s" s="4" r="D11">
        <v>76</v>
      </c>
    </row>
    <row spans="1:4" r="12">
      <c t="s" s="4" r="A12">
        <v>84</v>
      </c>
      <c t="n" s="8" r="B12">
        <v>5.9</v>
      </c>
      <c t="n" s="8" r="C12">
        <v>5.2</v>
      </c>
      <c t="s" s="4" r="D12">
        <v>85</v>
      </c>
    </row>
    <row spans="1:4" r="13">
      <c t="s" s="4" r="A13">
        <v>86</v>
      </c>
      <c t="n" s="8" r="B13">
        <v>3.2</v>
      </c>
      <c t="n" s="8" r="C13">
        <v>3.4</v>
      </c>
      <c t="s" s="4" r="D13">
        <v>76</v>
      </c>
    </row>
    <row spans="1:4" r="14">
      <c t="s" s="4" r="A14">
        <v>87</v>
      </c>
      <c t="n" s="8" r="B14">
        <v>31.7</v>
      </c>
      <c t="n" s="8" r="C14">
        <v>30.5</v>
      </c>
      <c t="s" s="4" r="D14">
        <v>76</v>
      </c>
    </row>
    <row spans="1:4" r="15">
      <c t="s" s="4" r="A15">
        <v>88</v>
      </c>
      <c t="n" s="6" r="B15">
        <v>45</v>
      </c>
      <c t="n" s="8" r="C15">
        <v>35.4</v>
      </c>
      <c t="s" s="4" r="D15">
        <v>76</v>
      </c>
    </row>
    <row spans="1:4" r="16">
      <c t="s" s="4" r="A16">
        <v>89</v>
      </c>
      <c t="n" s="8" r="B16">
        <v>23.2</v>
      </c>
      <c t="n" s="8" r="C16">
        <v>12.5</v>
      </c>
      <c t="s" s="4" r="D16">
        <v>76</v>
      </c>
    </row>
    <row spans="1:4" r="17">
      <c t="s" s="4" r="A17">
        <v>90</v>
      </c>
      <c t="n" s="8" r="B17">
        <v>2.8</v>
      </c>
      <c t="n" s="8" r="C17">
        <v>1.6</v>
      </c>
      <c t="s" s="4" r="D17">
        <v>76</v>
      </c>
    </row>
    <row spans="1:4" r="18">
      <c t="s" s="4" r="A18">
        <v>91</v>
      </c>
      <c t="n" s="6" r="B18">
        <v>26</v>
      </c>
      <c t="n" s="8" r="C18">
        <v>14.1</v>
      </c>
      <c t="s" s="4" r="D18">
        <v>76</v>
      </c>
    </row>
    <row spans="1:4" r="19">
      <c t="s" s="4" r="A19">
        <v>92</v>
      </c>
      <c t="n" s="6" r="B19">
        <v>3</v>
      </c>
      <c t="n" s="8" r="C19">
        <v>0.2</v>
      </c>
      <c t="s" s="4" r="D19">
        <v>76</v>
      </c>
    </row>
    <row spans="1:4" r="20">
      <c t="s" s="4" r="A20">
        <v>93</v>
      </c>
      <c t="n" s="6" r="B20">
        <v>68</v>
      </c>
      <c t="n" s="8" r="C20">
        <v>49.3</v>
      </c>
      <c t="s" s="4" r="D20">
        <v>76</v>
      </c>
    </row>
    <row spans="1:4" r="21">
      <c t="s" s="4" r="A21">
        <v>94</v>
      </c>
      <c t="n" s="6" r="B21">
        <v>0</v>
      </c>
      <c t="n" s="8" r="C21">
        <v>0.2</v>
      </c>
      <c t="s" s="4" r="D21">
        <v>76</v>
      </c>
    </row>
    <row spans="1:4" r="22">
      <c t="s" s="4" r="A22">
        <v>95</v>
      </c>
      <c t="n" s="6" r="B22">
        <v>68</v>
      </c>
      <c t="n" s="8" r="C22">
        <v>49.1</v>
      </c>
      <c t="s" s="4" r="D22">
        <v>85</v>
      </c>
    </row>
    <row spans="1:4" r="23">
      <c t="s" s="4" r="A23">
        <v>96</v>
      </c>
      <c t="n" s="6" r="B23">
        <v>0</v>
      </c>
      <c t="n" s="8" r="C23">
        <v>7.7</v>
      </c>
      <c t="s" s="4" r="D23">
        <v>76</v>
      </c>
    </row>
    <row spans="1:4" r="24">
      <c t="s" s="4" r="A24">
        <v>97</v>
      </c>
      <c t="n" s="8" r="B24">
        <v>55.3</v>
      </c>
      <c t="n" s="8" r="C24">
        <v>23.6</v>
      </c>
      <c t="s" s="4" r="D24">
        <v>76</v>
      </c>
    </row>
    <row spans="1:4" r="25">
      <c t="s" s="4" r="A25">
        <v>98</v>
      </c>
      <c t="n" s="9" r="B25">
        <v>52.2</v>
      </c>
      <c t="n" s="9" r="C25">
        <v>23.1</v>
      </c>
      <c t="s" s="4" r="D25">
        <v>76</v>
      </c>
    </row>
    <row spans="1:4" r="26">
      <c t="s" s="3" r="A26">
        <v>99</v>
      </c>
    </row>
    <row spans="1:4" r="27">
      <c t="s" s="4" r="A27">
        <v>100</v>
      </c>
      <c t="n" s="10" r="B27">
        <v>0.235</v>
      </c>
      <c t="n" s="10" r="C27">
        <v>0.175</v>
      </c>
      <c t="s" s="4" r="D27">
        <v>76</v>
      </c>
    </row>
    <row spans="1:4" r="28">
      <c t="s" s="4" r="A28">
        <v>101</v>
      </c>
    </row>
    <row spans="1:4" r="29">
      <c t="s" s="3" r="A29">
        <v>79</v>
      </c>
    </row>
    <row spans="1:4" r="30">
      <c t="s" s="4" r="A30">
        <v>97</v>
      </c>
      <c t="n" s="9" r="B30">
        <v>3.1</v>
      </c>
      <c t="n" s="9" r="C30">
        <v>0.5</v>
      </c>
    </row>
    <row spans="1:4" r="31">
      <c t="s" s="4" r="A31">
        <v>102</v>
      </c>
    </row>
    <row spans="1:4" r="32">
      <c t="s" s="3" r="A32">
        <v>79</v>
      </c>
    </row>
    <row spans="1:4" r="33">
      <c t="s" s="4" r="A33">
        <v>95</v>
      </c>
      <c t="n" s="8" r="B33">
        <v>3.1</v>
      </c>
    </row>
    <row spans="1:4" r="34">
      <c t="s" s="4" r="A34">
        <v>103</v>
      </c>
      <c t="n" s="8" r="B34">
        <v>3.1</v>
      </c>
      <c t="n" s="8" r="C34">
        <v>0.5</v>
      </c>
      <c t="s" s="4" r="D34">
        <v>76</v>
      </c>
    </row>
    <row spans="1:4" r="35">
      <c t="s" s="4" r="A35">
        <v>104</v>
      </c>
    </row>
    <row spans="1:4" r="36">
      <c t="s" s="3" r="A36">
        <v>79</v>
      </c>
    </row>
    <row spans="1:4" r="37">
      <c t="s" s="4" r="A37">
        <v>97</v>
      </c>
      <c t="n" s="9" r="B37">
        <v>30.5</v>
      </c>
      <c t="n" s="9" r="C37">
        <v>11.6</v>
      </c>
    </row>
    <row spans="1:4" r="38">
      <c t="s" s="3" r="A38">
        <v>99</v>
      </c>
    </row>
    <row spans="1:4" r="39">
      <c t="s" s="4" r="A39">
        <v>105</v>
      </c>
      <c t="n" s="11" r="B39">
        <v>0.36</v>
      </c>
      <c t="n" s="11" r="C39">
        <v>0.17</v>
      </c>
      <c t="s" s="4" r="D39">
        <v>76</v>
      </c>
    </row>
    <row spans="1:4" r="40">
      <c t="s" s="4" r="A40">
        <v>106</v>
      </c>
    </row>
    <row spans="1:4" r="41">
      <c t="s" s="3" r="A41">
        <v>79</v>
      </c>
    </row>
    <row spans="1:4" r="42">
      <c t="s" s="4" r="A42">
        <v>97</v>
      </c>
      <c t="n" s="9" r="B42">
        <v>21.7</v>
      </c>
      <c t="n" s="9" r="C42">
        <v>11.5</v>
      </c>
    </row>
    <row spans="1:4" r="43">
      <c t="s" s="3" r="A43">
        <v>99</v>
      </c>
    </row>
    <row spans="1:4" r="44">
      <c t="s" s="4" r="A44">
        <v>105</v>
      </c>
      <c t="n" s="11" r="B44">
        <v>0.32</v>
      </c>
      <c t="n" s="11" r="C44">
        <v>0.17</v>
      </c>
      <c t="s" s="4" r="D44">
        <v>76</v>
      </c>
    </row>
    <row spans="1:4" r="45">
      <c t="s" s="4" r="A45">
        <v>107</v>
      </c>
    </row>
    <row spans="1:4" r="46">
      <c t="s" s="3" r="A46">
        <v>79</v>
      </c>
    </row>
    <row spans="1:4" r="47">
      <c t="s" s="4" r="A47">
        <v>95</v>
      </c>
      <c t="n" s="9" r="B47">
        <v>23.6</v>
      </c>
    </row>
    <row spans="1:4" r="48">
      <c t="s" s="3" r="A48">
        <v>108</v>
      </c>
    </row>
    <row spans="1:4" r="49">
      <c t="s" s="4" r="A49">
        <v>109</v>
      </c>
      <c t="n" s="8" r="B49">
        <v>63.4</v>
      </c>
      <c t="n" s="6" r="C49">
        <v>46</v>
      </c>
      <c t="s" s="4" r="D49">
        <v>76</v>
      </c>
    </row>
    <row spans="1:4" r="50">
      <c t="s" s="4" r="A50">
        <v>110</v>
      </c>
    </row>
    <row spans="1:4" r="51">
      <c t="s" s="3" r="A51">
        <v>79</v>
      </c>
    </row>
    <row spans="1:4" r="52">
      <c t="s" s="4" r="A52">
        <v>95</v>
      </c>
      <c t="n" s="9" r="B52">
        <v>6.9</v>
      </c>
    </row>
    <row spans="1:4" r="53">
      <c t="s" s="4" r="A53">
        <v>63</v>
      </c>
    </row>
    <row spans="1:4" r="54">
      <c t="s" s="3" r="A54">
        <v>108</v>
      </c>
    </row>
    <row spans="1:4" r="55">
      <c t="s" s="4" r="A55">
        <v>109</v>
      </c>
      <c t="n" s="8" r="B55">
        <v>21.5</v>
      </c>
      <c t="n" s="8" r="C55">
        <v>21.5</v>
      </c>
      <c t="s" s="4" r="D55">
        <v>76</v>
      </c>
    </row>
    <row spans="1:4" r="56">
      <c t="s" s="4" r="A56">
        <v>25</v>
      </c>
    </row>
    <row spans="1:4" r="57">
      <c t="s" s="3" r="A57">
        <v>108</v>
      </c>
    </row>
    <row spans="1:4" r="58">
      <c t="s" s="4" r="A58">
        <v>111</v>
      </c>
      <c t="n" s="8" r="B58">
        <v>67.5</v>
      </c>
      <c t="n" s="8" r="C58">
        <v>67.5</v>
      </c>
      <c t="s" s="4" r="D58">
        <v>76</v>
      </c>
    </row>
    <row spans="1:4" r="59">
      <c t="s" s="4" r="A59">
        <v>64</v>
      </c>
    </row>
    <row spans="1:4" r="60">
      <c t="s" s="3" r="A60">
        <v>79</v>
      </c>
    </row>
    <row spans="1:4" r="61">
      <c t="s" s="4" r="A61">
        <v>95</v>
      </c>
      <c t="n" s="9" r="B61">
        <v>21.7</v>
      </c>
    </row>
    <row spans="1:4" r="62">
      <c t="s" s="4" r="A62">
        <v>112</v>
      </c>
    </row>
    <row spans="1:4" r="63">
      <c t="s" s="3" r="A63">
        <v>79</v>
      </c>
    </row>
    <row spans="1:4" r="64">
      <c t="s" s="4" r="A64">
        <v>95</v>
      </c>
      <c t="n" s="8" r="B64">
        <v>12.7</v>
      </c>
    </row>
    <row spans="1:4" r="65">
      <c t="s" s="4" r="A65">
        <v>113</v>
      </c>
      <c t="n" s="9" r="B65">
        <v>12.7</v>
      </c>
      <c t="n" s="9" r="C65">
        <v>17.8</v>
      </c>
      <c t="s" s="4" r="D65">
        <v>76</v>
      </c>
    </row>
    <row spans="1:4" r="66">
      <c t="n" r="A66"/>
    </row>
    <row spans="1:4" r="67">
      <c t="s" s="4" r="A67">
        <v>76</v>
      </c>
      <c t="s" s="4" r="B67">
        <v>114</v>
      </c>
    </row>
    <row spans="1:4" r="68">
      <c t="s" s="4" r="A68">
        <v>115</v>
      </c>
      <c t="s" s="4" r="B68">
        <v>114</v>
      </c>
    </row>
  </sheetData>
  <mergeCells count="6">
    <mergeCell ref="A1:A2"/>
    <mergeCell ref="B1:D1"/>
    <mergeCell ref="C2:D2"/>
    <mergeCell ref="A66:D66"/>
    <mergeCell ref="B67:D67"/>
    <mergeCell ref="B68:D6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7</v>
      </c>
    </row>
    <row spans="1:3" r="2">
      <c t="s" s="3" r="A2">
        <v>173</v>
      </c>
    </row>
    <row spans="1:3" r="3">
      <c t="s" s="4" r="A3">
        <v>328</v>
      </c>
      <c t="n" s="9" r="B3">
        <v>2.4</v>
      </c>
      <c t="n" s="7" r="C3">
        <v>3</v>
      </c>
    </row>
    <row spans="1:3" r="4">
      <c t="s" s="4" r="A4">
        <v>329</v>
      </c>
      <c t="n" s="8" r="B4">
        <v>2.8</v>
      </c>
      <c t="n" s="8" r="C4">
        <v>0.3</v>
      </c>
    </row>
    <row spans="1:3" r="5">
      <c t="s" s="4" r="A5">
        <v>330</v>
      </c>
      <c t="n" s="6" r="B5">
        <v>0</v>
      </c>
      <c t="n" s="8" r="C5">
        <v>1.7</v>
      </c>
    </row>
    <row spans="1:3" r="6">
      <c t="s" s="4" r="A6">
        <v>331</v>
      </c>
      <c t="n" s="8" r="B6">
        <v>0.3</v>
      </c>
      <c t="n" s="8" r="C6">
        <v>1.2</v>
      </c>
    </row>
    <row spans="1:3" r="7">
      <c t="s" s="4" r="A7">
        <v>332</v>
      </c>
      <c t="n" s="8" r="B7">
        <v>0.8</v>
      </c>
      <c t="n" s="8" r="C7">
        <v>0.6</v>
      </c>
    </row>
    <row spans="1:3" r="8">
      <c t="s" s="4" r="A8">
        <v>333</v>
      </c>
      <c t="n" s="9" r="B8">
        <v>6.3</v>
      </c>
      <c t="n" s="9" r="C8">
        <v>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4"/>
  </cols>
  <sheetData>
    <row spans="1:5" r="1">
      <c t="s" s="1" r="A1">
        <v>334</v>
      </c>
      <c t="s" s="2" r="B1">
        <v>335</v>
      </c>
      <c t="s" s="2" r="C1">
        <v>2</v>
      </c>
      <c t="s" s="2" r="D1">
        <v>73</v>
      </c>
      <c t="s" s="2" r="E1">
        <v>76</v>
      </c>
    </row>
    <row spans="1:5" r="2">
      <c t="s" s="3" r="A2">
        <v>336</v>
      </c>
      <c t="n" r="D2"/>
    </row>
    <row spans="1:5" r="3">
      <c t="s" s="4" r="A3">
        <v>337</v>
      </c>
      <c t="n" s="7" r="C3">
        <v>410000000</v>
      </c>
      <c t="n" s="7" r="D3">
        <v>0</v>
      </c>
    </row>
    <row spans="1:5" r="4">
      <c t="s" s="4" r="A4">
        <v>338</v>
      </c>
      <c t="n" r="D4"/>
    </row>
    <row spans="1:5" r="5">
      <c t="s" s="3" r="A5">
        <v>336</v>
      </c>
      <c t="n" r="D5"/>
    </row>
    <row spans="1:5" r="6">
      <c t="s" s="4" r="A6">
        <v>339</v>
      </c>
      <c t="s" s="4" r="C6">
        <v>282</v>
      </c>
      <c t="n" r="D6"/>
    </row>
    <row spans="1:5" r="7">
      <c t="s" s="4" r="A7">
        <v>340</v>
      </c>
      <c t="n" r="D7"/>
    </row>
    <row spans="1:5" r="8">
      <c t="s" s="3" r="A8">
        <v>336</v>
      </c>
      <c t="n" r="D8"/>
    </row>
    <row spans="1:5" r="9">
      <c t="s" s="4" r="A9">
        <v>279</v>
      </c>
      <c t="s" s="4" r="C9">
        <v>280</v>
      </c>
      <c t="n" r="D9"/>
    </row>
    <row spans="1:5" r="10">
      <c t="s" s="4" r="A10">
        <v>341</v>
      </c>
      <c t="n" s="7" r="C10">
        <v>400000000</v>
      </c>
      <c t="n" r="D10"/>
    </row>
    <row spans="1:5" r="11">
      <c t="s" s="4" r="A11">
        <v>342</v>
      </c>
      <c t="s" s="4" r="C11">
        <v>343</v>
      </c>
      <c t="n" r="D11"/>
    </row>
    <row spans="1:5" r="12">
      <c t="s" s="4" r="A12">
        <v>337</v>
      </c>
      <c t="n" s="7" r="B12">
        <v>272600000</v>
      </c>
      <c t="n" r="D12"/>
    </row>
    <row spans="1:5" r="13">
      <c t="s" s="4" r="A13">
        <v>344</v>
      </c>
      <c t="n" r="D13"/>
    </row>
    <row spans="1:5" r="14">
      <c t="s" s="3" r="A14">
        <v>336</v>
      </c>
      <c t="n" r="D14"/>
    </row>
    <row spans="1:5" r="15">
      <c t="s" s="4" r="A15">
        <v>279</v>
      </c>
      <c t="s" s="4" r="C15">
        <v>282</v>
      </c>
      <c t="n" r="D15"/>
    </row>
    <row spans="1:5" r="16">
      <c t="s" s="4" r="A16">
        <v>341</v>
      </c>
      <c t="n" s="7" r="C16">
        <v>180000000</v>
      </c>
      <c t="n" r="D16"/>
    </row>
    <row spans="1:5" r="17">
      <c t="s" s="4" r="A17">
        <v>342</v>
      </c>
      <c t="s" s="4" r="C17">
        <v>345</v>
      </c>
      <c t="n" r="D17"/>
    </row>
    <row spans="1:5" r="18">
      <c t="s" s="4" r="A18">
        <v>337</v>
      </c>
      <c t="n" s="7" r="B18">
        <v>137400000</v>
      </c>
      <c t="n" r="D18"/>
    </row>
    <row spans="1:5" r="19">
      <c t="s" s="4" r="A19">
        <v>346</v>
      </c>
      <c t="n" r="D19"/>
    </row>
    <row spans="1:5" r="20">
      <c t="s" s="3" r="A20">
        <v>336</v>
      </c>
      <c t="n" r="D20"/>
    </row>
    <row spans="1:5" r="21">
      <c t="s" s="4" r="A21">
        <v>341</v>
      </c>
      <c t="n" s="7" r="C21">
        <v>30000000</v>
      </c>
      <c t="n" r="D21"/>
    </row>
    <row spans="1:5" r="22">
      <c t="n" r="A22"/>
    </row>
    <row spans="1:5" r="23">
      <c t="s" s="4" r="A23">
        <v>76</v>
      </c>
      <c t="s" s="4" r="B23">
        <v>114</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B23:E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7</v>
      </c>
      <c t="s" s="2" r="B1">
        <v>1</v>
      </c>
    </row>
    <row spans="1:3" r="2">
      <c t="s" s="2" r="B2">
        <v>2</v>
      </c>
      <c t="s" s="2" r="C2">
        <v>27</v>
      </c>
    </row>
    <row spans="1:3" r="3">
      <c t="s" s="3" r="A3">
        <v>336</v>
      </c>
    </row>
    <row spans="1:3" r="4">
      <c t="s" s="4" r="A4">
        <v>348</v>
      </c>
      <c t="n" s="7" r="B4">
        <v>47700000</v>
      </c>
      <c t="n" s="7" r="C4">
        <v>457600000</v>
      </c>
    </row>
    <row spans="1:3" r="5">
      <c t="s" s="4" r="A5">
        <v>284</v>
      </c>
      <c t="n" s="6" r="B5">
        <v>-500000</v>
      </c>
      <c t="n" s="6" r="C5">
        <v>-600000</v>
      </c>
    </row>
    <row spans="1:3" r="6">
      <c t="s" s="4" r="A6">
        <v>349</v>
      </c>
    </row>
    <row spans="1:3" r="7">
      <c t="s" s="3" r="A7">
        <v>336</v>
      </c>
    </row>
    <row spans="1:3" r="8">
      <c t="s" s="4" r="A8">
        <v>348</v>
      </c>
      <c t="n" s="6" r="B8">
        <v>48200000</v>
      </c>
      <c t="n" s="6" r="C8">
        <v>320800000</v>
      </c>
    </row>
    <row spans="1:3" r="9">
      <c t="s" s="4" r="A9">
        <v>350</v>
      </c>
    </row>
    <row spans="1:3" r="10">
      <c t="s" s="3" r="A10">
        <v>336</v>
      </c>
    </row>
    <row spans="1:3" r="11">
      <c t="s" s="4" r="A11">
        <v>348</v>
      </c>
      <c t="n" s="6" r="B11">
        <v>0</v>
      </c>
      <c t="n" s="6" r="C11">
        <v>137400000</v>
      </c>
    </row>
    <row spans="1:3" r="12">
      <c t="s" s="4" r="A12">
        <v>351</v>
      </c>
    </row>
    <row spans="1:3" r="13">
      <c t="s" s="3" r="A13">
        <v>336</v>
      </c>
    </row>
    <row spans="1:3" r="14">
      <c t="s" s="4" r="A14">
        <v>348</v>
      </c>
      <c t="n" s="6" r="B14">
        <v>0</v>
      </c>
      <c t="n" s="7" r="C14">
        <v>0</v>
      </c>
    </row>
    <row spans="1:3" r="15">
      <c t="s" s="4" r="A15">
        <v>352</v>
      </c>
    </row>
    <row spans="1:3" r="16">
      <c t="s" s="3" r="A16">
        <v>336</v>
      </c>
    </row>
    <row spans="1:3" r="17">
      <c t="s" s="4" r="A17">
        <v>353</v>
      </c>
      <c t="n" s="6" r="B17">
        <v>30000000</v>
      </c>
    </row>
    <row spans="1:3" r="18">
      <c t="s" s="4" r="A18">
        <v>340</v>
      </c>
    </row>
    <row spans="1:3" r="19">
      <c t="s" s="3" r="A19">
        <v>336</v>
      </c>
    </row>
    <row spans="1:3" r="20">
      <c t="s" s="4" r="A20">
        <v>341</v>
      </c>
      <c t="n" s="7" r="B20">
        <v>400000000</v>
      </c>
    </row>
    <row spans="1:3" r="21">
      <c t="s" s="4" r="A21">
        <v>279</v>
      </c>
      <c t="s" s="4" r="B21">
        <v>280</v>
      </c>
    </row>
    <row spans="1:3" r="22">
      <c t="s" s="4" r="A22">
        <v>353</v>
      </c>
      <c t="n" s="7" r="B22">
        <v>351800000</v>
      </c>
    </row>
    <row spans="1:3" r="23">
      <c t="s" s="4" r="A23">
        <v>344</v>
      </c>
    </row>
    <row spans="1:3" r="24">
      <c t="s" s="3" r="A24">
        <v>336</v>
      </c>
    </row>
    <row spans="1:3" r="25">
      <c t="s" s="4" r="A25">
        <v>341</v>
      </c>
      <c t="n" s="7" r="B25">
        <v>180000000</v>
      </c>
    </row>
    <row spans="1:3" r="26">
      <c t="s" s="4" r="A26">
        <v>279</v>
      </c>
      <c t="s" s="4" r="B26">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354</v>
      </c>
      <c t="s" s="2" r="B1">
        <v>335</v>
      </c>
      <c t="s" s="2" r="C1">
        <v>355</v>
      </c>
      <c t="s" s="2" r="D1">
        <v>356</v>
      </c>
      <c t="s" s="2" r="E1">
        <v>2</v>
      </c>
      <c t="s" s="2" r="F1">
        <v>73</v>
      </c>
      <c t="s" s="2" r="G1">
        <v>76</v>
      </c>
      <c t="s" s="2" r="H1">
        <v>27</v>
      </c>
    </row>
    <row spans="1:8" r="2">
      <c t="s" s="3" r="A2">
        <v>357</v>
      </c>
      <c t="n" r="F2"/>
    </row>
    <row spans="1:8" r="3">
      <c t="s" s="4" r="A3">
        <v>358</v>
      </c>
      <c t="n" s="7" r="C3">
        <v>300000000</v>
      </c>
      <c t="n" r="F3"/>
    </row>
    <row spans="1:8" r="4">
      <c t="s" s="4" r="A4">
        <v>359</v>
      </c>
      <c t="n" s="6" r="E4">
        <v>765307</v>
      </c>
      <c t="n" r="F4"/>
    </row>
    <row spans="1:8" r="5">
      <c t="s" s="4" r="A5">
        <v>133</v>
      </c>
      <c t="n" s="7" r="E5">
        <v>420400000</v>
      </c>
      <c t="n" r="F5"/>
    </row>
    <row spans="1:8" r="6">
      <c t="s" s="4" r="A6">
        <v>360</v>
      </c>
      <c t="n" s="7" r="E6">
        <v>8700000</v>
      </c>
      <c t="n" s="7" r="F6">
        <v>0</v>
      </c>
    </row>
    <row spans="1:8" r="7">
      <c t="s" s="4" r="A7">
        <v>361</v>
      </c>
      <c t="s" s="4" r="D7">
        <v>362</v>
      </c>
      <c t="n" r="F7"/>
    </row>
    <row spans="1:8" r="8">
      <c t="s" s="4" r="A8">
        <v>363</v>
      </c>
      <c t="n" s="6" r="E8">
        <v>12908163</v>
      </c>
      <c t="n" r="F8"/>
    </row>
    <row spans="1:8" r="9">
      <c t="s" s="4" r="A9">
        <v>66</v>
      </c>
      <c t="n" s="6" r="E9">
        <v>97767376</v>
      </c>
      <c t="n" r="F9"/>
    </row>
    <row spans="1:8" r="10">
      <c t="s" s="4" r="A10">
        <v>364</v>
      </c>
      <c t="n" s="6" r="E10">
        <v>168614739</v>
      </c>
      <c t="n" r="F10"/>
      <c t="n" s="6" r="H10">
        <v>154941269</v>
      </c>
    </row>
    <row spans="1:8" r="11">
      <c t="s" s="4" r="A11">
        <v>365</v>
      </c>
      <c t="s" s="4" r="E11">
        <v>366</v>
      </c>
      <c t="n" r="F11"/>
    </row>
    <row spans="1:8" r="12">
      <c t="s" s="4" r="A12">
        <v>136</v>
      </c>
      <c t="n" s="7" r="E12">
        <v>-12400000</v>
      </c>
      <c t="n" s="7" r="F12">
        <v>-25100000</v>
      </c>
    </row>
    <row spans="1:8" r="13">
      <c t="s" s="4" r="A13">
        <v>59</v>
      </c>
      <c t="n" r="F13"/>
    </row>
    <row spans="1:8" r="14">
      <c t="s" s="3" r="A14">
        <v>357</v>
      </c>
      <c t="n" r="F14"/>
    </row>
    <row spans="1:8" r="15">
      <c t="s" s="4" r="A15">
        <v>361</v>
      </c>
      <c t="s" s="4" r="E15">
        <v>362</v>
      </c>
      <c t="n" r="F15"/>
    </row>
    <row spans="1:8" r="16">
      <c t="s" s="4" r="A16">
        <v>101</v>
      </c>
      <c t="n" r="F16"/>
    </row>
    <row spans="1:8" r="17">
      <c t="s" s="3" r="A17">
        <v>357</v>
      </c>
      <c t="n" r="F17"/>
    </row>
    <row spans="1:8" r="18">
      <c t="s" s="4" r="A18">
        <v>359</v>
      </c>
      <c t="n" s="6" r="E18">
        <v>15307</v>
      </c>
      <c t="n" r="F18"/>
    </row>
    <row spans="1:8" r="19">
      <c t="s" s="4" r="A19">
        <v>360</v>
      </c>
      <c t="n" s="7" r="B19">
        <v>8200000</v>
      </c>
      <c t="n" s="7" r="E19">
        <v>500000</v>
      </c>
      <c t="n" r="F19"/>
    </row>
    <row spans="1:8" r="20">
      <c t="s" s="4" r="A20">
        <v>361</v>
      </c>
      <c t="s" s="4" r="B20">
        <v>362</v>
      </c>
      <c t="s" s="4" r="E20">
        <v>362</v>
      </c>
      <c t="n" r="F20"/>
    </row>
    <row spans="1:8" r="21">
      <c t="s" s="4" r="A21">
        <v>363</v>
      </c>
      <c t="n" s="6" r="B21">
        <v>258163</v>
      </c>
      <c t="n" s="6" r="E21">
        <v>258163</v>
      </c>
      <c t="n" r="F21"/>
    </row>
    <row spans="1:8" r="22">
      <c t="s" s="4" r="A22">
        <v>364</v>
      </c>
      <c t="n" s="6" r="E22">
        <v>3372295</v>
      </c>
      <c t="n" r="F22"/>
      <c t="n" s="6" r="H22">
        <v>3098825</v>
      </c>
    </row>
    <row spans="1:8" r="23">
      <c t="s" s="4" r="A23">
        <v>61</v>
      </c>
      <c t="n" r="F23"/>
    </row>
    <row spans="1:8" r="24">
      <c t="s" s="3" r="A24">
        <v>357</v>
      </c>
      <c t="n" r="F24"/>
    </row>
    <row spans="1:8" r="25">
      <c t="s" s="4" r="A25">
        <v>359</v>
      </c>
      <c t="n" s="6" r="E25">
        <v>750000</v>
      </c>
      <c t="n" r="F25"/>
    </row>
    <row spans="1:8" r="26">
      <c t="s" s="4" r="A26">
        <v>133</v>
      </c>
      <c t="n" s="7" r="E26">
        <v>25200000</v>
      </c>
      <c t="n" r="F26"/>
    </row>
    <row spans="1:8" r="27">
      <c t="s" s="4" r="A27">
        <v>367</v>
      </c>
      <c t="n" s="7" r="E27">
        <v>25500000</v>
      </c>
      <c t="n" r="F27"/>
    </row>
    <row spans="1:8" r="28">
      <c t="s" s="4" r="A28">
        <v>368</v>
      </c>
      <c t="n" s="11" r="B28">
        <v>31.75</v>
      </c>
      <c t="n" s="7" r="E28">
        <v>34</v>
      </c>
      <c t="n" r="F28"/>
    </row>
    <row spans="1:8" r="29">
      <c t="s" s="4" r="A29">
        <v>369</v>
      </c>
      <c t="n" s="7" r="B29">
        <v>100000</v>
      </c>
      <c t="n" s="7" r="E29">
        <v>300000</v>
      </c>
      <c t="n" r="F29"/>
    </row>
    <row spans="1:8" r="30">
      <c t="s" s="4" r="A30">
        <v>363</v>
      </c>
      <c t="n" s="6" r="B30">
        <v>12650000</v>
      </c>
      <c t="n" s="6" r="E30">
        <v>12650000</v>
      </c>
      <c t="n" r="F30"/>
    </row>
    <row spans="1:8" r="31">
      <c t="s" s="4" r="A31">
        <v>370</v>
      </c>
      <c t="n" s="7" r="B31">
        <v>395200000</v>
      </c>
      <c t="n" r="F31"/>
    </row>
    <row spans="1:8" r="32">
      <c t="s" s="4" r="A32">
        <v>371</v>
      </c>
      <c t="n" s="6" r="B32">
        <v>401600000</v>
      </c>
      <c t="n" r="F32"/>
    </row>
    <row spans="1:8" r="33">
      <c t="s" s="4" r="A33">
        <v>372</v>
      </c>
      <c t="n" s="7" r="B33">
        <v>6300000</v>
      </c>
      <c t="n" r="F33"/>
    </row>
    <row spans="1:8" r="34">
      <c t="s" s="4" r="A34">
        <v>66</v>
      </c>
      <c t="n" s="6" r="E34">
        <v>76292308</v>
      </c>
      <c t="n" r="F34"/>
      <c t="n" s="6" r="H34">
        <v>62892308</v>
      </c>
    </row>
    <row spans="1:8" r="35">
      <c t="s" s="4" r="A35">
        <v>364</v>
      </c>
      <c t="n" s="6" r="E35">
        <v>76292308</v>
      </c>
      <c t="n" r="F35"/>
      <c t="n" s="6" r="H35">
        <v>62892308</v>
      </c>
    </row>
    <row spans="1:8" r="36">
      <c t="s" s="4" r="A36">
        <v>63</v>
      </c>
      <c t="n" r="F36"/>
    </row>
    <row spans="1:8" r="37">
      <c t="s" s="3" r="A37">
        <v>357</v>
      </c>
      <c t="n" r="F37"/>
    </row>
    <row spans="1:8" r="38">
      <c t="s" s="4" r="A38">
        <v>359</v>
      </c>
      <c t="n" s="6" r="E38">
        <v>0</v>
      </c>
      <c t="n" r="F38"/>
    </row>
    <row spans="1:8" r="39">
      <c t="s" s="4" r="A39">
        <v>363</v>
      </c>
      <c t="n" s="6" r="E39">
        <v>0</v>
      </c>
      <c t="n" r="F39"/>
    </row>
    <row spans="1:8" r="40">
      <c t="s" s="4" r="A40">
        <v>66</v>
      </c>
      <c t="n" s="6" r="E40">
        <v>21475068</v>
      </c>
      <c t="n" r="F40"/>
      <c t="n" s="6" r="H40">
        <v>21475068</v>
      </c>
    </row>
    <row spans="1:8" r="41">
      <c t="s" s="4" r="A41">
        <v>364</v>
      </c>
      <c t="n" s="6" r="E41">
        <v>21475068</v>
      </c>
      <c t="n" r="F41"/>
      <c t="n" s="6" r="H41">
        <v>21475068</v>
      </c>
    </row>
    <row spans="1:8" r="42">
      <c t="s" s="4" r="A42">
        <v>64</v>
      </c>
      <c t="n" r="F42"/>
    </row>
    <row spans="1:8" r="43">
      <c t="s" s="3" r="A43">
        <v>357</v>
      </c>
      <c t="n" r="F43"/>
    </row>
    <row spans="1:8" r="44">
      <c t="s" s="4" r="A44">
        <v>66</v>
      </c>
      <c t="n" s="6" r="E44">
        <v>67475068</v>
      </c>
      <c t="n" r="F44"/>
      <c t="n" s="6" r="H44">
        <v>67475068</v>
      </c>
    </row>
    <row spans="1:8" r="45">
      <c t="n" r="A45"/>
    </row>
    <row spans="1:8" r="46">
      <c t="s" s="4" r="A46">
        <v>76</v>
      </c>
      <c t="s" s="4" r="B46">
        <v>114</v>
      </c>
    </row>
  </sheetData>
  <mergeCells count="4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H45"/>
    <mergeCell ref="B46:H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3</v>
      </c>
      <c t="s" s="2" r="B1">
        <v>335</v>
      </c>
      <c t="s" s="2" r="C1">
        <v>2</v>
      </c>
    </row>
    <row spans="1:3" r="2">
      <c t="s" s="3" r="A2">
        <v>374</v>
      </c>
    </row>
    <row spans="1:3" r="3">
      <c t="s" s="4" r="A3">
        <v>375</v>
      </c>
      <c t="n" s="6" r="C3">
        <v>154941269</v>
      </c>
    </row>
    <row spans="1:3" r="4">
      <c t="s" s="4" r="A4">
        <v>376</v>
      </c>
      <c t="n" s="6" r="C4">
        <v>765307</v>
      </c>
    </row>
    <row spans="1:3" r="5">
      <c t="s" s="4" r="A5">
        <v>363</v>
      </c>
      <c t="n" s="6" r="C5">
        <v>12908163</v>
      </c>
    </row>
    <row spans="1:3" r="6">
      <c t="s" s="4" r="A6">
        <v>377</v>
      </c>
      <c t="n" s="6" r="C6">
        <v>168614739</v>
      </c>
    </row>
    <row spans="1:3" r="7">
      <c t="s" s="4" r="A7">
        <v>101</v>
      </c>
    </row>
    <row spans="1:3" r="8">
      <c t="s" s="3" r="A8">
        <v>374</v>
      </c>
    </row>
    <row spans="1:3" r="9">
      <c t="s" s="4" r="A9">
        <v>375</v>
      </c>
      <c t="n" s="6" r="C9">
        <v>3098825</v>
      </c>
    </row>
    <row spans="1:3" r="10">
      <c t="s" s="4" r="A10">
        <v>376</v>
      </c>
      <c t="n" s="6" r="C10">
        <v>15307</v>
      </c>
    </row>
    <row spans="1:3" r="11">
      <c t="s" s="4" r="A11">
        <v>363</v>
      </c>
      <c t="n" s="6" r="B11">
        <v>258163</v>
      </c>
      <c t="n" s="6" r="C11">
        <v>258163</v>
      </c>
    </row>
    <row spans="1:3" r="12">
      <c t="s" s="4" r="A12">
        <v>377</v>
      </c>
      <c t="n" s="6" r="C12">
        <v>3372295</v>
      </c>
    </row>
    <row spans="1:3" r="13">
      <c t="s" s="4" r="A13">
        <v>378</v>
      </c>
    </row>
    <row spans="1:3" r="14">
      <c t="s" s="3" r="A14">
        <v>374</v>
      </c>
    </row>
    <row spans="1:3" r="15">
      <c t="s" s="4" r="A15">
        <v>375</v>
      </c>
      <c t="n" s="6" r="C15">
        <v>62892308</v>
      </c>
    </row>
    <row spans="1:3" r="16">
      <c t="s" s="4" r="A16">
        <v>376</v>
      </c>
      <c t="n" s="6" r="C16">
        <v>750000</v>
      </c>
    </row>
    <row spans="1:3" r="17">
      <c t="s" s="4" r="A17">
        <v>363</v>
      </c>
      <c t="n" s="6" r="B17">
        <v>12650000</v>
      </c>
      <c t="n" s="6" r="C17">
        <v>12650000</v>
      </c>
    </row>
    <row spans="1:3" r="18">
      <c t="s" s="4" r="A18">
        <v>377</v>
      </c>
      <c t="n" s="6" r="C18">
        <v>76292308</v>
      </c>
    </row>
    <row spans="1:3" r="19">
      <c t="s" s="4" r="A19">
        <v>379</v>
      </c>
    </row>
    <row spans="1:3" r="20">
      <c t="s" s="3" r="A20">
        <v>374</v>
      </c>
    </row>
    <row spans="1:3" r="21">
      <c t="s" s="4" r="A21">
        <v>375</v>
      </c>
      <c t="n" s="6" r="C21">
        <v>21475068</v>
      </c>
    </row>
    <row spans="1:3" r="22">
      <c t="s" s="4" r="A22">
        <v>376</v>
      </c>
      <c t="n" s="6" r="C22">
        <v>0</v>
      </c>
    </row>
    <row spans="1:3" r="23">
      <c t="s" s="4" r="A23">
        <v>363</v>
      </c>
      <c t="n" s="6" r="C23">
        <v>0</v>
      </c>
    </row>
    <row spans="1:3" r="24">
      <c t="s" s="4" r="A24">
        <v>377</v>
      </c>
      <c t="n" s="6" r="C24">
        <v>21475068</v>
      </c>
    </row>
    <row spans="1:3" r="25">
      <c t="s" s="4" r="A25">
        <v>380</v>
      </c>
    </row>
    <row spans="1:3" r="26">
      <c t="s" s="3" r="A26">
        <v>374</v>
      </c>
    </row>
    <row spans="1:3" r="27">
      <c t="s" s="4" r="A27">
        <v>375</v>
      </c>
      <c t="n" s="6" r="C27">
        <v>67475068</v>
      </c>
    </row>
    <row spans="1:3" r="28">
      <c t="s" s="4" r="A28">
        <v>376</v>
      </c>
      <c t="n" s="6" r="C28">
        <v>0</v>
      </c>
    </row>
    <row spans="1:3" r="29">
      <c t="s" s="4" r="A29">
        <v>363</v>
      </c>
      <c t="n" s="6" r="C29">
        <v>0</v>
      </c>
    </row>
    <row spans="1:3" r="30">
      <c t="s" s="4" r="A30">
        <v>377</v>
      </c>
      <c t="n" s="6" r="C30">
        <v>674750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spans="1:10" r="1">
      <c t="s" s="1" r="A1">
        <v>381</v>
      </c>
      <c t="s" s="2" r="B1">
        <v>335</v>
      </c>
      <c t="s" s="2" r="C1">
        <v>356</v>
      </c>
      <c t="s" s="2" r="D1">
        <v>2</v>
      </c>
      <c t="s" s="2" r="E1">
        <v>27</v>
      </c>
      <c t="s" s="2" r="F1">
        <v>382</v>
      </c>
      <c t="s" s="2" r="G1">
        <v>383</v>
      </c>
      <c t="s" s="2" r="H1">
        <v>73</v>
      </c>
      <c t="s" s="2" r="J1">
        <v>384</v>
      </c>
    </row>
    <row spans="1:10" r="2">
      <c t="s" s="3" r="A2">
        <v>385</v>
      </c>
    </row>
    <row spans="1:10" r="3">
      <c t="s" s="4" r="A3">
        <v>386</v>
      </c>
      <c t="n" s="9" r="D3">
        <v>41.7</v>
      </c>
      <c t="n" s="9" r="E3">
        <v>35.3</v>
      </c>
      <c t="n" s="9" r="F3">
        <v>30.3</v>
      </c>
      <c t="n" s="9" r="G3">
        <v>27.7</v>
      </c>
      <c t="n" s="9" r="H3">
        <v>24.1</v>
      </c>
      <c t="n" s="9" r="J3">
        <v>14.4</v>
      </c>
    </row>
    <row spans="1:10" r="4">
      <c t="s" s="4" r="A4">
        <v>387</v>
      </c>
      <c t="n" s="10" r="D4">
        <v>0.235</v>
      </c>
      <c t="n" s="10" r="E4">
        <v>0.22</v>
      </c>
      <c t="n" s="10" r="F4">
        <v>0.205</v>
      </c>
      <c t="n" s="10" r="G4">
        <v>0.19</v>
      </c>
      <c t="n" s="10" r="H4">
        <v>0.175</v>
      </c>
      <c t="s" s="4" r="I4">
        <v>76</v>
      </c>
      <c t="n" s="10" r="J4">
        <v>0.1042</v>
      </c>
    </row>
    <row spans="1:10" r="5">
      <c t="s" s="4" r="A5">
        <v>361</v>
      </c>
      <c t="s" s="4" r="C5">
        <v>362</v>
      </c>
    </row>
    <row spans="1:10" r="6">
      <c t="s" s="4" r="A6">
        <v>59</v>
      </c>
    </row>
    <row spans="1:10" r="7">
      <c t="s" s="3" r="A7">
        <v>385</v>
      </c>
    </row>
    <row spans="1:10" r="8">
      <c t="s" s="4" r="A8">
        <v>386</v>
      </c>
      <c t="n" s="9" r="D8">
        <v>15.8</v>
      </c>
      <c t="n" s="9" r="E8">
        <v>14.9</v>
      </c>
      <c t="n" s="9" r="F8">
        <v>13.9</v>
      </c>
      <c t="n" s="9" r="G8">
        <v>12.8</v>
      </c>
      <c t="n" s="9" r="H8">
        <v>11.8</v>
      </c>
      <c t="n" s="9" r="J8">
        <v>7.1</v>
      </c>
    </row>
    <row spans="1:10" r="9">
      <c t="s" s="4" r="A9">
        <v>361</v>
      </c>
      <c t="s" s="4" r="D9">
        <v>362</v>
      </c>
    </row>
    <row spans="1:10" r="10">
      <c t="s" s="4" r="A10">
        <v>61</v>
      </c>
    </row>
    <row spans="1:10" r="11">
      <c t="s" s="3" r="A11">
        <v>385</v>
      </c>
    </row>
    <row spans="1:10" r="12">
      <c t="s" s="4" r="A12">
        <v>386</v>
      </c>
      <c t="n" s="9" r="D12">
        <v>17.9</v>
      </c>
      <c t="n" s="8" r="E12">
        <v>13.8</v>
      </c>
      <c t="n" s="6" r="F12">
        <v>11</v>
      </c>
      <c t="n" s="8" r="G12">
        <v>10.2</v>
      </c>
      <c t="n" s="6" r="H12">
        <v>8</v>
      </c>
      <c t="n" s="8" r="J12">
        <v>4.8</v>
      </c>
    </row>
    <row spans="1:10" r="13">
      <c t="s" s="4" r="A13">
        <v>63</v>
      </c>
    </row>
    <row spans="1:10" r="14">
      <c t="s" s="3" r="A14">
        <v>385</v>
      </c>
    </row>
    <row spans="1:10" r="15">
      <c t="s" s="4" r="A15">
        <v>386</v>
      </c>
      <c t="n" s="8" r="D15">
        <v>5.1</v>
      </c>
      <c t="n" s="8" r="E15">
        <v>4.7</v>
      </c>
      <c t="n" s="8" r="F15">
        <v>4.4</v>
      </c>
      <c t="n" s="8" r="G15">
        <v>4.1</v>
      </c>
      <c t="n" s="8" r="H15">
        <v>3.8</v>
      </c>
      <c t="n" s="8" r="J15">
        <v>2.2</v>
      </c>
    </row>
    <row spans="1:10" r="16">
      <c t="s" s="4" r="A16">
        <v>101</v>
      </c>
    </row>
    <row spans="1:10" r="17">
      <c t="s" s="3" r="A17">
        <v>385</v>
      </c>
    </row>
    <row spans="1:10" r="18">
      <c t="s" s="4" r="A18">
        <v>386</v>
      </c>
      <c t="n" s="9" r="D18">
        <v>0.9</v>
      </c>
      <c t="n" s="8" r="E18">
        <v>0.7</v>
      </c>
      <c t="n" s="8" r="F18">
        <v>0.6</v>
      </c>
      <c t="n" s="8" r="G18">
        <v>0.5</v>
      </c>
      <c t="n" s="8" r="H18">
        <v>0.5</v>
      </c>
      <c t="n" s="8" r="J18">
        <v>0.3</v>
      </c>
    </row>
    <row spans="1:10" r="19">
      <c t="s" s="4" r="A19">
        <v>361</v>
      </c>
      <c t="s" s="4" r="B19">
        <v>362</v>
      </c>
      <c t="s" s="4" r="D19">
        <v>362</v>
      </c>
    </row>
    <row spans="1:10" r="20">
      <c t="s" s="4" r="A20">
        <v>388</v>
      </c>
    </row>
    <row spans="1:10" r="21">
      <c t="s" s="3" r="A21">
        <v>385</v>
      </c>
    </row>
    <row spans="1:10" r="22">
      <c t="s" s="4" r="A22">
        <v>386</v>
      </c>
      <c t="n" s="7" r="D22">
        <v>2</v>
      </c>
      <c t="n" s="9" r="E22">
        <v>1.2</v>
      </c>
      <c t="n" s="9" r="F22">
        <v>0.4</v>
      </c>
      <c t="n" s="9" r="G22">
        <v>0.1</v>
      </c>
      <c t="n" s="7" r="H22">
        <v>0</v>
      </c>
      <c t="n" s="7" r="J22">
        <v>0</v>
      </c>
    </row>
    <row spans="1:10" r="23">
      <c t="n" r="A23"/>
    </row>
    <row spans="1:10" r="24">
      <c t="s" s="4" r="A24">
        <v>76</v>
      </c>
      <c t="s" s="4" r="B24">
        <v>114</v>
      </c>
    </row>
  </sheetData>
  <mergeCells count="3">
    <mergeCell ref="H1:I1"/>
    <mergeCell ref="A23:J23"/>
    <mergeCell ref="B24:J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389</v>
      </c>
      <c t="s" s="2" r="B1">
        <v>1</v>
      </c>
    </row>
    <row spans="1:8" r="2">
      <c t="s" s="2" r="B2">
        <v>2</v>
      </c>
      <c t="s" s="2" r="C2">
        <v>27</v>
      </c>
      <c t="s" s="2" r="D2">
        <v>382</v>
      </c>
      <c t="s" s="2" r="E2">
        <v>383</v>
      </c>
      <c t="s" s="2" r="F2">
        <v>73</v>
      </c>
      <c t="s" s="2" r="H2">
        <v>384</v>
      </c>
    </row>
    <row spans="1:8" r="3">
      <c t="s" s="3" r="A3">
        <v>182</v>
      </c>
    </row>
    <row spans="1:8" r="4">
      <c t="s" s="4" r="A4">
        <v>387</v>
      </c>
      <c t="n" s="10" r="B4">
        <v>0.235</v>
      </c>
      <c t="n" s="10" r="C4">
        <v>0.22</v>
      </c>
      <c t="n" s="10" r="D4">
        <v>0.205</v>
      </c>
      <c t="n" s="10" r="E4">
        <v>0.19</v>
      </c>
      <c t="n" s="10" r="F4">
        <v>0.175</v>
      </c>
      <c t="s" s="4" r="G4">
        <v>76</v>
      </c>
      <c t="n" s="10" r="H4">
        <v>0.1042</v>
      </c>
    </row>
    <row spans="1:8" r="5">
      <c t="s" s="4" r="A5">
        <v>386</v>
      </c>
      <c t="n" s="9" r="B5">
        <v>41.7</v>
      </c>
      <c t="n" s="9" r="C5">
        <v>35.3</v>
      </c>
      <c t="n" s="9" r="D5">
        <v>30.3</v>
      </c>
      <c t="n" s="9" r="E5">
        <v>27.7</v>
      </c>
      <c t="n" s="9" r="F5">
        <v>24.1</v>
      </c>
      <c t="n" s="9" r="H5">
        <v>14.4</v>
      </c>
    </row>
    <row spans="1:8" r="6">
      <c t="n" r="A6"/>
    </row>
    <row spans="1:8" r="7">
      <c t="s" s="4" r="A7">
        <v>76</v>
      </c>
      <c t="s" s="4" r="B7">
        <v>114</v>
      </c>
    </row>
  </sheetData>
  <mergeCells count="5">
    <mergeCell ref="A1:A2"/>
    <mergeCell ref="B1:H1"/>
    <mergeCell ref="F2:G2"/>
    <mergeCell ref="A6:H6"/>
    <mergeCell ref="B7:H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390</v>
      </c>
      <c t="s" s="2" r="B1">
        <v>1</v>
      </c>
    </row>
    <row spans="1:4" r="2">
      <c t="s" s="2" r="B2">
        <v>2</v>
      </c>
      <c t="s" s="2" r="C2">
        <v>73</v>
      </c>
    </row>
    <row spans="1:4" r="3">
      <c t="s" s="3" r="A3">
        <v>391</v>
      </c>
    </row>
    <row spans="1:4" r="4">
      <c t="s" s="4" r="A4">
        <v>95</v>
      </c>
      <c t="n" s="7" r="B4">
        <v>68</v>
      </c>
      <c t="n" s="9" r="C4">
        <v>49.1</v>
      </c>
      <c t="s" s="4" r="D4">
        <v>85</v>
      </c>
    </row>
    <row spans="1:4" r="5">
      <c t="s" s="4" r="A5">
        <v>96</v>
      </c>
      <c t="n" s="6" r="B5">
        <v>0</v>
      </c>
      <c t="n" s="8" r="C5">
        <v>7.7</v>
      </c>
      <c t="s" s="4" r="D5">
        <v>115</v>
      </c>
    </row>
    <row spans="1:4" r="6">
      <c t="s" s="4" r="A6">
        <v>97</v>
      </c>
      <c t="n" s="8" r="B6">
        <v>55.3</v>
      </c>
      <c t="n" s="8" r="C6">
        <v>23.6</v>
      </c>
      <c t="s" s="4" r="D6">
        <v>115</v>
      </c>
    </row>
    <row spans="1:4" r="7">
      <c t="s" s="4" r="A7">
        <v>392</v>
      </c>
      <c t="n" s="8" r="B7">
        <v>41.7</v>
      </c>
      <c t="n" s="8" r="C7">
        <v>24.1</v>
      </c>
    </row>
    <row spans="1:4" r="8">
      <c t="s" s="4" r="A8">
        <v>120</v>
      </c>
      <c t="n" s="8" r="B8">
        <v>13.6</v>
      </c>
      <c t="n" s="8" r="C8">
        <v>-0.5</v>
      </c>
    </row>
    <row spans="1:4" r="9">
      <c t="s" s="4" r="A9">
        <v>101</v>
      </c>
    </row>
    <row spans="1:4" r="10">
      <c t="s" s="3" r="A10">
        <v>391</v>
      </c>
    </row>
    <row spans="1:4" r="11">
      <c t="s" s="4" r="A11">
        <v>97</v>
      </c>
      <c t="n" s="8" r="B11">
        <v>3.1</v>
      </c>
      <c t="n" s="8" r="C11">
        <v>0.5</v>
      </c>
    </row>
    <row spans="1:4" r="12">
      <c t="s" s="4" r="A12">
        <v>392</v>
      </c>
      <c t="n" s="8" r="B12">
        <v>2.9</v>
      </c>
      <c t="n" s="8" r="C12">
        <v>0.5</v>
      </c>
    </row>
    <row spans="1:4" r="13">
      <c t="s" s="4" r="A13">
        <v>120</v>
      </c>
      <c t="n" s="8" r="B13">
        <v>0.2</v>
      </c>
      <c t="n" s="6" r="C13">
        <v>0</v>
      </c>
    </row>
    <row spans="1:4" r="14">
      <c t="s" s="4" r="A14">
        <v>104</v>
      </c>
    </row>
    <row spans="1:4" r="15">
      <c t="s" s="3" r="A15">
        <v>391</v>
      </c>
    </row>
    <row spans="1:4" r="16">
      <c t="s" s="4" r="A16">
        <v>97</v>
      </c>
      <c t="n" s="8" r="B16">
        <v>30.5</v>
      </c>
      <c t="n" s="8" r="C16">
        <v>11.6</v>
      </c>
    </row>
    <row spans="1:4" r="17">
      <c t="s" s="4" r="A17">
        <v>392</v>
      </c>
      <c t="n" s="6" r="B17">
        <v>23</v>
      </c>
      <c t="n" s="8" r="C17">
        <v>11.8</v>
      </c>
    </row>
    <row spans="1:4" r="18">
      <c t="s" s="4" r="A18">
        <v>120</v>
      </c>
      <c t="n" s="8" r="B18">
        <v>7.5</v>
      </c>
      <c t="n" s="8" r="C18">
        <v>-0.2</v>
      </c>
    </row>
    <row spans="1:4" r="19">
      <c t="s" s="4" r="A19">
        <v>106</v>
      </c>
    </row>
    <row spans="1:4" r="20">
      <c t="s" s="3" r="A20">
        <v>391</v>
      </c>
    </row>
    <row spans="1:4" r="21">
      <c t="s" s="4" r="A21">
        <v>97</v>
      </c>
      <c t="n" s="8" r="B21">
        <v>21.7</v>
      </c>
      <c t="n" s="8" r="C21">
        <v>11.5</v>
      </c>
    </row>
    <row spans="1:4" r="22">
      <c t="s" s="4" r="A22">
        <v>392</v>
      </c>
      <c t="n" s="8" r="B22">
        <v>15.8</v>
      </c>
      <c t="n" s="8" r="C22">
        <v>11.8</v>
      </c>
    </row>
    <row spans="1:4" r="23">
      <c t="s" s="4" r="A23">
        <v>120</v>
      </c>
      <c t="n" s="8" r="B23">
        <v>5.9</v>
      </c>
      <c t="n" s="8" r="C23">
        <v>-0.3</v>
      </c>
    </row>
    <row spans="1:4" r="24">
      <c t="s" s="4" r="A24">
        <v>112</v>
      </c>
    </row>
    <row spans="1:4" r="25">
      <c t="s" s="3" r="A25">
        <v>391</v>
      </c>
    </row>
    <row spans="1:4" r="26">
      <c t="s" s="4" r="A26">
        <v>95</v>
      </c>
      <c t="n" s="8" r="B26">
        <v>12.7</v>
      </c>
    </row>
    <row spans="1:4" r="27">
      <c t="s" s="4" r="A27">
        <v>113</v>
      </c>
      <c t="n" s="9" r="B27">
        <v>12.7</v>
      </c>
      <c t="n" s="9" r="C27">
        <v>17.8</v>
      </c>
      <c t="s" s="4" r="D27">
        <v>115</v>
      </c>
    </row>
    <row spans="1:4" r="28">
      <c t="n" r="A28"/>
    </row>
    <row spans="1:4" r="29">
      <c t="s" s="4" r="A29">
        <v>76</v>
      </c>
      <c t="s" s="4" r="B29">
        <v>114</v>
      </c>
    </row>
    <row spans="1:4" r="30">
      <c t="s" s="4" r="A30">
        <v>115</v>
      </c>
      <c t="s" s="4" r="B30">
        <v>114</v>
      </c>
    </row>
  </sheetData>
  <mergeCells count="6">
    <mergeCell ref="A1:A2"/>
    <mergeCell ref="B1:D1"/>
    <mergeCell ref="C2:D2"/>
    <mergeCell ref="A28:D28"/>
    <mergeCell ref="B29:D29"/>
    <mergeCell ref="B30:D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93</v>
      </c>
      <c t="s" s="2" r="B1">
        <v>1</v>
      </c>
    </row>
    <row spans="1:4" r="2">
      <c t="s" s="2" r="B2">
        <v>2</v>
      </c>
      <c t="s" s="2" r="C2">
        <v>73</v>
      </c>
    </row>
    <row spans="1:4" r="3">
      <c t="s" s="3" r="A3">
        <v>385</v>
      </c>
    </row>
    <row spans="1:4" r="4">
      <c t="s" s="4" r="A4">
        <v>392</v>
      </c>
      <c t="n" s="9" r="B4">
        <v>41.7</v>
      </c>
      <c t="n" s="9" r="C4">
        <v>24.1</v>
      </c>
    </row>
    <row spans="1:4" r="5">
      <c t="s" s="4" r="A5">
        <v>120</v>
      </c>
      <c t="n" s="8" r="B5">
        <v>13.6</v>
      </c>
      <c t="n" s="8" r="C5">
        <v>-0.5</v>
      </c>
    </row>
    <row spans="1:4" r="6">
      <c t="s" s="4" r="A6">
        <v>97</v>
      </c>
      <c t="n" s="8" r="B6">
        <v>55.3</v>
      </c>
      <c t="n" s="8" r="C6">
        <v>23.6</v>
      </c>
      <c t="s" s="4" r="D6">
        <v>76</v>
      </c>
    </row>
    <row spans="1:4" r="7">
      <c t="s" s="4" r="A7">
        <v>101</v>
      </c>
    </row>
    <row spans="1:4" r="8">
      <c t="s" s="3" r="A8">
        <v>385</v>
      </c>
    </row>
    <row spans="1:4" r="9">
      <c t="s" s="4" r="A9">
        <v>392</v>
      </c>
      <c t="n" s="8" r="B9">
        <v>2.9</v>
      </c>
      <c t="n" s="8" r="C9">
        <v>0.5</v>
      </c>
    </row>
    <row spans="1:4" r="10">
      <c t="s" s="4" r="A10">
        <v>120</v>
      </c>
      <c t="n" s="8" r="B10">
        <v>0.2</v>
      </c>
      <c t="n" s="6" r="C10">
        <v>0</v>
      </c>
    </row>
    <row spans="1:4" r="11">
      <c t="s" s="4" r="A11">
        <v>97</v>
      </c>
      <c t="n" s="8" r="B11">
        <v>3.1</v>
      </c>
      <c t="n" s="8" r="C11">
        <v>0.5</v>
      </c>
    </row>
    <row spans="1:4" r="12">
      <c t="s" s="4" r="A12">
        <v>104</v>
      </c>
    </row>
    <row spans="1:4" r="13">
      <c t="s" s="3" r="A13">
        <v>385</v>
      </c>
    </row>
    <row spans="1:4" r="14">
      <c t="s" s="4" r="A14">
        <v>392</v>
      </c>
      <c t="n" s="6" r="B14">
        <v>23</v>
      </c>
      <c t="n" s="8" r="C14">
        <v>11.8</v>
      </c>
    </row>
    <row spans="1:4" r="15">
      <c t="s" s="4" r="A15">
        <v>120</v>
      </c>
      <c t="n" s="8" r="B15">
        <v>7.5</v>
      </c>
      <c t="n" s="8" r="C15">
        <v>-0.2</v>
      </c>
    </row>
    <row spans="1:4" r="16">
      <c t="s" s="4" r="A16">
        <v>97</v>
      </c>
      <c t="n" s="9" r="B16">
        <v>30.5</v>
      </c>
      <c t="n" s="9" r="C16">
        <v>11.6</v>
      </c>
    </row>
    <row spans="1:4" r="17">
      <c t="s" s="3" r="A17">
        <v>394</v>
      </c>
    </row>
    <row spans="1:4" r="18">
      <c t="s" s="4" r="A18">
        <v>395</v>
      </c>
      <c t="n" s="8" r="B18">
        <v>84.90000000000001</v>
      </c>
      <c t="n" s="8" r="C18">
        <v>67.5</v>
      </c>
    </row>
    <row spans="1:4" r="19">
      <c t="s" s="3" r="A19">
        <v>396</v>
      </c>
    </row>
    <row spans="1:4" r="20">
      <c t="s" s="4" r="A20">
        <v>105</v>
      </c>
      <c t="n" s="11" r="B20">
        <v>0.36</v>
      </c>
      <c t="n" s="11" r="C20">
        <v>0.17</v>
      </c>
      <c t="s" s="4" r="D20">
        <v>76</v>
      </c>
    </row>
    <row spans="1:4" r="21">
      <c t="s" s="4" r="A21">
        <v>106</v>
      </c>
    </row>
    <row spans="1:4" r="22">
      <c t="s" s="3" r="A22">
        <v>385</v>
      </c>
    </row>
    <row spans="1:4" r="23">
      <c t="s" s="4" r="A23">
        <v>392</v>
      </c>
      <c t="n" s="9" r="B23">
        <v>15.8</v>
      </c>
      <c t="n" s="9" r="C23">
        <v>11.8</v>
      </c>
    </row>
    <row spans="1:4" r="24">
      <c t="s" s="4" r="A24">
        <v>120</v>
      </c>
      <c t="n" s="8" r="B24">
        <v>5.9</v>
      </c>
      <c t="n" s="8" r="C24">
        <v>-0.3</v>
      </c>
    </row>
    <row spans="1:4" r="25">
      <c t="s" s="4" r="A25">
        <v>97</v>
      </c>
      <c t="n" s="9" r="B25">
        <v>21.7</v>
      </c>
      <c t="n" s="9" r="C25">
        <v>11.5</v>
      </c>
    </row>
    <row spans="1:4" r="26">
      <c t="s" s="3" r="A26">
        <v>394</v>
      </c>
    </row>
    <row spans="1:4" r="27">
      <c t="s" s="4" r="A27">
        <v>395</v>
      </c>
      <c t="n" s="8" r="B27">
        <v>67.5</v>
      </c>
      <c t="n" s="8" r="C27">
        <v>67.5</v>
      </c>
    </row>
    <row spans="1:4" r="28">
      <c t="s" s="3" r="A28">
        <v>396</v>
      </c>
    </row>
    <row spans="1:4" r="29">
      <c t="s" s="4" r="A29">
        <v>105</v>
      </c>
      <c t="n" s="11" r="B29">
        <v>0.32</v>
      </c>
      <c t="n" s="11" r="C29">
        <v>0.17</v>
      </c>
      <c t="s" s="4" r="D29">
        <v>76</v>
      </c>
    </row>
    <row spans="1:4" r="30">
      <c t="n" r="A30"/>
    </row>
    <row spans="1:4" r="31">
      <c t="s" s="4" r="A31">
        <v>76</v>
      </c>
      <c t="s" s="4" r="B31">
        <v>114</v>
      </c>
    </row>
  </sheetData>
  <mergeCells count="5">
    <mergeCell ref="A1:A2"/>
    <mergeCell ref="B1:D1"/>
    <mergeCell ref="C2:D2"/>
    <mergeCell ref="A30:D30"/>
    <mergeCell ref="B31:D3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s>
  <sheetData>
    <row spans="1:4" r="1">
      <c t="s" s="1" r="A1">
        <v>397</v>
      </c>
      <c t="s" s="2" r="B1">
        <v>1</v>
      </c>
    </row>
    <row spans="1:4" r="2">
      <c t="s" s="2" r="B2">
        <v>2</v>
      </c>
      <c t="s" s="2" r="C2">
        <v>73</v>
      </c>
    </row>
    <row spans="1:4" r="3">
      <c t="s" s="3" r="A3">
        <v>185</v>
      </c>
    </row>
    <row spans="1:4" r="4">
      <c t="s" s="4" r="A4">
        <v>94</v>
      </c>
      <c t="n" s="7" r="B4">
        <v>0</v>
      </c>
      <c t="n" s="9" r="C4">
        <v>0.2</v>
      </c>
      <c t="s" s="4" r="D4">
        <v>76</v>
      </c>
    </row>
    <row spans="1:4" r="5">
      <c t="n" r="A5"/>
    </row>
    <row spans="1:4" r="6">
      <c t="s" s="4" r="A6">
        <v>76</v>
      </c>
      <c t="s" s="4" r="B6">
        <v>114</v>
      </c>
    </row>
  </sheetData>
  <mergeCells count="5">
    <mergeCell ref="A1:A2"/>
    <mergeCell ref="B1:D1"/>
    <mergeCell ref="C2:D2"/>
    <mergeCell ref="A5:D5"/>
    <mergeCell ref="B6:D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16</v>
      </c>
      <c t="s" s="2" r="B1">
        <v>1</v>
      </c>
    </row>
    <row spans="1:4" r="2">
      <c t="s" s="2" r="B2">
        <v>2</v>
      </c>
      <c t="s" s="2" r="C2">
        <v>73</v>
      </c>
      <c t="s" s="2" r="D2">
        <v>76</v>
      </c>
    </row>
    <row spans="1:4" r="3">
      <c t="s" s="3" r="A3">
        <v>117</v>
      </c>
    </row>
    <row spans="1:4" r="4">
      <c t="s" s="4" r="A4">
        <v>95</v>
      </c>
      <c t="n" s="7" r="B4">
        <v>68</v>
      </c>
      <c t="n" s="9" r="C4">
        <v>49.1</v>
      </c>
      <c t="s" s="4" r="D4">
        <v>115</v>
      </c>
    </row>
    <row spans="1:4" r="5">
      <c t="s" s="3" r="A5">
        <v>118</v>
      </c>
    </row>
    <row spans="1:4" r="6">
      <c t="s" s="4" r="A6">
        <v>84</v>
      </c>
      <c t="n" s="8" r="B6">
        <v>5.9</v>
      </c>
      <c t="n" s="8" r="C6">
        <v>5.2</v>
      </c>
      <c t="s" s="4" r="D6">
        <v>115</v>
      </c>
    </row>
    <row spans="1:4" r="7">
      <c t="s" s="4" r="A7">
        <v>119</v>
      </c>
      <c t="n" s="8" r="B7">
        <v>0.1</v>
      </c>
      <c t="n" s="6" r="C7">
        <v>0</v>
      </c>
      <c t="s" s="4" r="D7">
        <v>115</v>
      </c>
    </row>
    <row spans="1:4" r="8">
      <c t="s" s="4" r="A8">
        <v>120</v>
      </c>
      <c t="n" s="6" r="B8">
        <v>-1</v>
      </c>
      <c t="n" s="6" r="C8">
        <v>0</v>
      </c>
    </row>
    <row spans="1:4" r="9">
      <c t="s" s="3" r="A9">
        <v>121</v>
      </c>
    </row>
    <row spans="1:4" r="10">
      <c t="s" s="4" r="A10">
        <v>122</v>
      </c>
      <c t="n" s="8" r="B10">
        <v>0.3</v>
      </c>
      <c t="n" s="8" r="C10">
        <v>11.2</v>
      </c>
    </row>
    <row spans="1:4" r="11">
      <c t="s" s="4" r="A11">
        <v>32</v>
      </c>
      <c t="n" s="8" r="B11">
        <v>-0.4</v>
      </c>
      <c t="n" s="8" r="C11">
        <v>0.7</v>
      </c>
    </row>
    <row spans="1:4" r="12">
      <c t="s" s="4" r="A12">
        <v>33</v>
      </c>
      <c t="n" s="8" r="B12">
        <v>1.6</v>
      </c>
      <c t="n" s="8" r="C12">
        <v>1.4</v>
      </c>
    </row>
    <row spans="1:4" r="13">
      <c t="s" s="4" r="A13">
        <v>123</v>
      </c>
      <c t="n" s="8" r="B13">
        <v>-0.2</v>
      </c>
      <c t="n" s="8" r="C13">
        <v>-6.6</v>
      </c>
    </row>
    <row spans="1:4" r="14">
      <c t="s" s="4" r="A14">
        <v>124</v>
      </c>
      <c t="n" s="8" r="B14">
        <v>-1.8</v>
      </c>
      <c t="n" s="8" r="C14">
        <v>6.9</v>
      </c>
    </row>
    <row spans="1:4" r="15">
      <c t="s" s="4" r="A15">
        <v>125</v>
      </c>
      <c t="n" s="8" r="B15">
        <v>-0.1</v>
      </c>
      <c t="n" s="8" r="C15">
        <v>4.7</v>
      </c>
    </row>
    <row spans="1:4" r="16">
      <c t="s" s="4" r="A16">
        <v>126</v>
      </c>
      <c t="n" s="8" r="B16">
        <v>72.40000000000001</v>
      </c>
      <c t="n" s="8" r="C16">
        <v>72.59999999999999</v>
      </c>
    </row>
    <row spans="1:4" r="17">
      <c t="s" s="3" r="A17">
        <v>127</v>
      </c>
    </row>
    <row spans="1:4" r="18">
      <c t="s" s="4" r="A18">
        <v>128</v>
      </c>
      <c t="n" s="8" r="B18">
        <v>-4.7</v>
      </c>
      <c t="n" s="8" r="C18">
        <v>-2.6</v>
      </c>
    </row>
    <row spans="1:4" r="19">
      <c t="s" s="4" r="A19">
        <v>129</v>
      </c>
      <c t="n" s="8" r="B19">
        <v>4.1</v>
      </c>
      <c t="n" s="8" r="C19">
        <v>3.2</v>
      </c>
    </row>
    <row spans="1:4" r="20">
      <c t="s" s="4" r="A20">
        <v>130</v>
      </c>
      <c t="n" s="6" r="B20">
        <v>0</v>
      </c>
      <c t="n" s="8" r="C20">
        <v>-11.9</v>
      </c>
    </row>
    <row spans="1:4" r="21">
      <c t="s" s="4" r="A21">
        <v>131</v>
      </c>
      <c t="n" s="8" r="B21">
        <v>-0.6</v>
      </c>
      <c t="n" s="8" r="C21">
        <v>-11.3</v>
      </c>
    </row>
    <row spans="1:4" r="22">
      <c t="s" s="3" r="A22">
        <v>132</v>
      </c>
    </row>
    <row spans="1:4" r="23">
      <c t="s" s="4" r="A23">
        <v>133</v>
      </c>
      <c t="n" s="8" r="B23">
        <v>420.4</v>
      </c>
      <c t="n" s="6" r="C23">
        <v>0</v>
      </c>
    </row>
    <row spans="1:4" r="24">
      <c t="s" s="4" r="A24">
        <v>134</v>
      </c>
      <c t="n" s="8" r="B24">
        <v>8.699999999999999</v>
      </c>
      <c t="n" s="6" r="C24">
        <v>0</v>
      </c>
    </row>
    <row spans="1:4" r="25">
      <c t="s" s="4" r="A25">
        <v>135</v>
      </c>
      <c t="n" s="6" r="B25">
        <v>-410</v>
      </c>
      <c t="n" s="6" r="C25">
        <v>0</v>
      </c>
    </row>
    <row spans="1:4" r="26">
      <c t="s" s="4" r="A26">
        <v>136</v>
      </c>
      <c t="n" s="8" r="B26">
        <v>-12.4</v>
      </c>
      <c t="n" s="8" r="C26">
        <v>-25.1</v>
      </c>
    </row>
    <row spans="1:4" r="27">
      <c t="s" s="4" r="A27">
        <v>137</v>
      </c>
      <c t="n" s="8" r="B27">
        <v>-35.3</v>
      </c>
      <c t="n" s="8" r="C27">
        <v>-14.4</v>
      </c>
    </row>
    <row spans="1:4" r="28">
      <c t="s" s="4" r="A28">
        <v>138</v>
      </c>
      <c t="n" s="8" r="B28">
        <v>1.8</v>
      </c>
      <c t="n" s="6" r="C28">
        <v>0</v>
      </c>
    </row>
    <row spans="1:4" r="29">
      <c t="s" s="4" r="A29">
        <v>139</v>
      </c>
      <c t="n" s="6" r="B29">
        <v>0</v>
      </c>
      <c t="n" s="8" r="C29">
        <v>-15.1</v>
      </c>
    </row>
    <row spans="1:4" r="30">
      <c t="s" s="4" r="A30">
        <v>140</v>
      </c>
      <c t="n" s="8" r="B30">
        <v>-26.8</v>
      </c>
      <c t="n" s="8" r="C30">
        <v>-54.6</v>
      </c>
    </row>
    <row spans="1:4" r="31">
      <c t="s" s="4" r="A31">
        <v>141</v>
      </c>
      <c t="n" s="6" r="B31">
        <v>45</v>
      </c>
      <c t="n" s="8" r="C31">
        <v>6.7</v>
      </c>
    </row>
    <row spans="1:4" r="32">
      <c t="s" s="4" r="A32">
        <v>142</v>
      </c>
      <c t="n" s="6" r="B32">
        <v>93</v>
      </c>
      <c t="n" s="8" r="C32">
        <v>150.2</v>
      </c>
    </row>
    <row spans="1:4" r="33">
      <c t="s" s="4" r="A33">
        <v>143</v>
      </c>
      <c t="n" s="6" r="B33">
        <v>138</v>
      </c>
      <c t="n" s="8" r="C33">
        <v>156.9</v>
      </c>
    </row>
    <row spans="1:4" r="34">
      <c t="s" s="3" r="A34">
        <v>144</v>
      </c>
    </row>
    <row spans="1:4" r="35">
      <c t="s" s="4" r="A35">
        <v>145</v>
      </c>
      <c t="n" s="8" r="B35">
        <v>0.4</v>
      </c>
      <c t="n" s="8" r="C35">
        <v>-0.5</v>
      </c>
    </row>
    <row spans="1:4" r="36">
      <c t="s" s="4" r="A36">
        <v>146</v>
      </c>
      <c t="n" s="9" r="B36">
        <v>0.1</v>
      </c>
      <c t="n" s="7" r="C36">
        <v>0</v>
      </c>
    </row>
    <row spans="1:4" r="37">
      <c t="n" r="A37"/>
    </row>
    <row spans="1:4" r="38">
      <c t="s" s="4" r="A38">
        <v>76</v>
      </c>
      <c t="s" s="4" r="B38">
        <v>114</v>
      </c>
    </row>
    <row spans="1:4" r="39">
      <c t="s" s="4" r="A39">
        <v>115</v>
      </c>
      <c t="s" s="4" r="B39">
        <v>114</v>
      </c>
    </row>
  </sheetData>
  <mergeCells count="5">
    <mergeCell ref="A1:A2"/>
    <mergeCell ref="B1:D1"/>
    <mergeCell ref="A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98</v>
      </c>
      <c t="s" s="2" r="B1">
        <v>2</v>
      </c>
      <c t="s" s="2" r="C1">
        <v>27</v>
      </c>
    </row>
    <row spans="1:3" r="2">
      <c t="s" s="3" r="A2">
        <v>187</v>
      </c>
    </row>
    <row spans="1:3" r="3">
      <c t="s" s="4" r="A3">
        <v>399</v>
      </c>
      <c t="n" s="7" r="B3">
        <v>0</v>
      </c>
      <c t="n" s="7" r="C3">
        <v>0</v>
      </c>
    </row>
    <row spans="1:3" r="4">
      <c t="s" s="4" r="A4">
        <v>400</v>
      </c>
      <c t="n" s="7" r="C4">
        <v>2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spans="1:9" r="1">
      <c t="s" s="1" r="A1">
        <v>401</v>
      </c>
      <c t="s" s="2" r="B1">
        <v>402</v>
      </c>
      <c t="s" s="2" r="C1">
        <v>2</v>
      </c>
      <c t="s" s="2" r="D1">
        <v>27</v>
      </c>
      <c t="s" s="2" r="E1">
        <v>382</v>
      </c>
      <c t="s" s="2" r="F1">
        <v>383</v>
      </c>
      <c t="s" s="2" r="G1">
        <v>73</v>
      </c>
      <c t="s" s="2" r="H1">
        <v>76</v>
      </c>
      <c t="s" s="2" r="I1">
        <v>384</v>
      </c>
    </row>
    <row spans="1:9" r="2">
      <c t="s" s="3" r="A2">
        <v>403</v>
      </c>
      <c t="n" r="G2"/>
    </row>
    <row spans="1:9" r="3">
      <c t="s" s="4" r="A3">
        <v>387</v>
      </c>
      <c t="n" s="10" r="C3">
        <v>0.235</v>
      </c>
      <c t="n" s="10" r="D3">
        <v>0.22</v>
      </c>
      <c t="n" s="10" r="E3">
        <v>0.205</v>
      </c>
      <c t="n" s="10" r="F3">
        <v>0.19</v>
      </c>
      <c t="n" s="10" r="G3">
        <v>0.175</v>
      </c>
      <c t="n" s="10" r="I3">
        <v>0.1042</v>
      </c>
    </row>
    <row spans="1:9" r="4">
      <c t="s" s="4" r="A4">
        <v>189</v>
      </c>
      <c t="n" r="G4"/>
    </row>
    <row spans="1:9" r="5">
      <c t="s" s="3" r="A5">
        <v>403</v>
      </c>
      <c t="n" r="G5"/>
    </row>
    <row spans="1:9" r="6">
      <c t="s" s="4" r="A6">
        <v>387</v>
      </c>
      <c t="n" s="12" r="B6">
        <v>0.235</v>
      </c>
      <c t="n" r="G6"/>
    </row>
    <row spans="1:9" r="7">
      <c t="n" r="A7"/>
    </row>
    <row spans="1:9" r="8">
      <c t="s" s="4" r="A8">
        <v>76</v>
      </c>
      <c t="s" s="4" r="B8">
        <v>114</v>
      </c>
    </row>
  </sheetData>
  <mergeCells count="7">
    <mergeCell ref="G2:H2"/>
    <mergeCell ref="G3:H3"/>
    <mergeCell ref="G4:H4"/>
    <mergeCell ref="G5:H5"/>
    <mergeCell ref="G6:H6"/>
    <mergeCell ref="A7:I7"/>
    <mergeCell ref="B8:I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28"/>
    <col customWidth="1" max="5" min="5" width="54"/>
    <col customWidth="1" max="6" min="6" width="45"/>
    <col customWidth="1" max="7" min="7" width="42"/>
  </cols>
  <sheetData>
    <row spans="1:7" r="1">
      <c t="s" s="1" r="A1">
        <v>147</v>
      </c>
      <c t="s" s="2" r="B1">
        <v>148</v>
      </c>
      <c t="s" s="2" r="C1">
        <v>112</v>
      </c>
      <c t="s" s="2" r="D1">
        <v>107</v>
      </c>
      <c t="s" s="2" r="E1">
        <v>149</v>
      </c>
      <c t="s" s="2" r="F1">
        <v>150</v>
      </c>
      <c t="s" s="2" r="G1">
        <v>151</v>
      </c>
    </row>
    <row spans="1:7" r="2">
      <c t="s" s="4" r="A2">
        <v>152</v>
      </c>
      <c t="n" s="9" r="B2">
        <v>207.1</v>
      </c>
      <c t="n" s="9" r="C2">
        <v>108.4</v>
      </c>
      <c t="n" s="9" r="D2">
        <v>1637.5</v>
      </c>
      <c t="n" s="9" r="E2">
        <v>-130.4</v>
      </c>
      <c t="n" s="9" r="F2">
        <v>-409.8</v>
      </c>
      <c t="n" s="9" r="G2">
        <v>-998.6</v>
      </c>
    </row>
    <row spans="1:7" r="3">
      <c t="s" s="3" r="A3">
        <v>153</v>
      </c>
    </row>
    <row spans="1:7" r="4">
      <c t="s" s="4" r="A4">
        <v>95</v>
      </c>
      <c t="n" s="6" r="B4">
        <v>68</v>
      </c>
      <c t="n" s="8" r="C4">
        <v>12.7</v>
      </c>
      <c t="n" s="8" r="D4">
        <v>23.6</v>
      </c>
      <c t="n" s="8" r="E4">
        <v>6.9</v>
      </c>
      <c t="n" s="8" r="F4">
        <v>21.7</v>
      </c>
      <c t="n" s="8" r="G4">
        <v>3.1</v>
      </c>
    </row>
    <row spans="1:7" r="5">
      <c t="s" s="4" r="A5">
        <v>133</v>
      </c>
      <c t="n" s="8" r="B5">
        <v>420.4</v>
      </c>
      <c t="n" s="8" r="D5">
        <v>420.4</v>
      </c>
    </row>
    <row spans="1:7" r="6">
      <c t="s" s="4" r="A6">
        <v>134</v>
      </c>
      <c t="n" s="8" r="B6">
        <v>8.699999999999999</v>
      </c>
      <c t="n" s="8" r="G6">
        <v>8.699999999999999</v>
      </c>
    </row>
    <row spans="1:7" r="7">
      <c t="s" s="4" r="A7">
        <v>154</v>
      </c>
      <c t="n" s="8" r="B7">
        <v>0.1</v>
      </c>
      <c t="n" s="8" r="G7">
        <v>0.1</v>
      </c>
    </row>
    <row spans="1:7" r="8">
      <c t="s" s="4" r="A8">
        <v>137</v>
      </c>
      <c t="n" s="8" r="B8">
        <v>-35.3</v>
      </c>
      <c t="n" s="8" r="D8">
        <v>-13.9</v>
      </c>
      <c t="n" s="8" r="E8">
        <v>-4.7</v>
      </c>
      <c t="n" s="8" r="F8">
        <v>-14.8</v>
      </c>
      <c t="n" s="8" r="G8">
        <v>-1.9</v>
      </c>
    </row>
    <row spans="1:7" r="9">
      <c t="s" s="4" r="A9">
        <v>155</v>
      </c>
      <c t="n" s="8" r="B9">
        <v>-12.4</v>
      </c>
      <c t="n" s="8" r="C9">
        <v>-12.4</v>
      </c>
    </row>
    <row spans="1:7" r="10">
      <c t="s" s="4" r="A10">
        <v>156</v>
      </c>
      <c t="n" s="9" r="B10">
        <v>656.6</v>
      </c>
      <c t="n" s="9" r="C10">
        <v>108.7</v>
      </c>
      <c t="n" s="9" r="D10">
        <v>2067.6</v>
      </c>
      <c t="n" s="9" r="E10">
        <v>-128.2</v>
      </c>
      <c t="n" s="9" r="F10">
        <v>-402.9</v>
      </c>
      <c t="n" s="9" r="G10">
        <v>-98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the Business and</vt:lpstr>
      <vt:lpstr>Retrospective Adjustment</vt:lpstr>
      <vt:lpstr>Related Party Transactions</vt:lpstr>
      <vt:lpstr>Equity Method Investments</vt:lpstr>
      <vt:lpstr>Property, Plant and Equipment</vt:lpstr>
      <vt:lpstr>Accrued Liabilities - Third Par</vt:lpstr>
      <vt:lpstr>Related Party Debt</vt:lpstr>
      <vt:lpstr>Equity</vt:lpstr>
      <vt:lpstr>Net Income Per Limited Partner </vt:lpstr>
      <vt:lpstr>Income Taxes</vt:lpstr>
      <vt:lpstr>Commitments and Contingencies</vt:lpstr>
      <vt:lpstr>Subsequent Event</vt:lpstr>
      <vt:lpstr>Description of the Business a19</vt:lpstr>
      <vt:lpstr>Retrospective Adjustment (Table</vt:lpstr>
      <vt:lpstr>Related Party Transactions (Tab</vt:lpstr>
      <vt:lpstr>Equity Method Investments (Tabl</vt:lpstr>
      <vt:lpstr>Property, Plant and Equipment (</vt:lpstr>
      <vt:lpstr>Accrued Liabilities - Third P24</vt:lpstr>
      <vt:lpstr>Related Party Debt (Tables)</vt:lpstr>
      <vt:lpstr>Equity (Tables)</vt:lpstr>
      <vt:lpstr>Net Income Per Limited Partne27</vt:lpstr>
      <vt:lpstr>Description of the Business a28</vt:lpstr>
      <vt:lpstr>Retrospective Adjustment  - Sta</vt:lpstr>
      <vt:lpstr>Retrospective Adjustment  - S30</vt:lpstr>
      <vt:lpstr>Related Party Transactions - Ad</vt:lpstr>
      <vt:lpstr>Related Party Transactions - Sc</vt:lpstr>
      <vt:lpstr>Related Party Transactions - 33</vt:lpstr>
      <vt:lpstr>Equity Method Investments - Add</vt:lpstr>
      <vt:lpstr>Equity Method Investments - Sch</vt:lpstr>
      <vt:lpstr>Equity Method Investments - S36</vt:lpstr>
      <vt:lpstr>Equity Method Investments - Sum</vt:lpstr>
      <vt:lpstr>Property, Plant and Equipment -</vt:lpstr>
      <vt:lpstr>Property, Plant and Equipment39</vt:lpstr>
      <vt:lpstr>Accrued Liabilities - Third P40</vt:lpstr>
      <vt:lpstr>Related Party Debt - Additional</vt:lpstr>
      <vt:lpstr>Related Party Debt - Schedule o</vt:lpstr>
      <vt:lpstr>Equity - Additional Information</vt:lpstr>
      <vt:lpstr>Equity - Schedule of Number of </vt:lpstr>
      <vt:lpstr>Equity - Schedule of Distributi</vt:lpstr>
      <vt:lpstr>Net Income Per Limited Partne46</vt:lpstr>
      <vt:lpstr>Net Income Per Limited Partne47</vt:lpstr>
      <vt:lpstr>Net Income Per Limited Partne48</vt:lpstr>
      <vt:lpstr>Income Taxes - Additional Infor</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9:12Z</dcterms:created>
  <dcterms:modified xmlns:dcterms="http://purl.org/dc/terms/" xmlns:xsi="http://www.w3.org/2001/XMLSchema-instance" xsi:type="dcterms:W3CDTF">2016-05-05T16:39:12Z</dcterms:modified>
  <dc:title xmlns:dc="http://purl.org/dc/elements/1.1/">Untitled</dc:title>
  <dc:description xmlns:dc="http://purl.org/dc/elements/1.1/"/>
  <dc:subject xmlns:dc="http://purl.org/dc/elements/1.1/"/>
  <cp:keywords/>
  <cp:category/>
</cp:coreProperties>
</file>